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Sale of Airware Assets and Inve" sheetId="10" state="visible" r:id="rId10"/>
    <sheet xmlns:r="http://schemas.openxmlformats.org/officeDocument/2006/relationships" name="Notes Receivable" sheetId="11" state="visible" r:id="rId11"/>
    <sheet xmlns:r="http://schemas.openxmlformats.org/officeDocument/2006/relationships" name="Short Term Note Payable" sheetId="12" state="visible" r:id="rId12"/>
    <sheet xmlns:r="http://schemas.openxmlformats.org/officeDocument/2006/relationships" name="Unsecured Convertible Note Paya" sheetId="13" state="visible" r:id="rId13"/>
    <sheet xmlns:r="http://schemas.openxmlformats.org/officeDocument/2006/relationships" name="Long Term Debt" sheetId="14" state="visible" r:id="rId14"/>
    <sheet xmlns:r="http://schemas.openxmlformats.org/officeDocument/2006/relationships" name="Variable Interest Ent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Going Concern"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Property and Equipment, Net (Ta" sheetId="26" state="visible" r:id="rId26"/>
    <sheet xmlns:r="http://schemas.openxmlformats.org/officeDocument/2006/relationships" name="Short Term Note Payable (Tables" sheetId="27" state="visible" r:id="rId27"/>
    <sheet xmlns:r="http://schemas.openxmlformats.org/officeDocument/2006/relationships" name="Long 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ummary of Significant Accoun_3" sheetId="32" state="visible" r:id="rId32"/>
    <sheet xmlns:r="http://schemas.openxmlformats.org/officeDocument/2006/relationships" name="Acquisitions_- Identifiable int" sheetId="33" state="visible" r:id="rId33"/>
    <sheet xmlns:r="http://schemas.openxmlformats.org/officeDocument/2006/relationships" name="Acquisitions - Future amortizat" sheetId="34" state="visible" r:id="rId34"/>
    <sheet xmlns:r="http://schemas.openxmlformats.org/officeDocument/2006/relationships" name="Acquisitions (Details Narrative" sheetId="35" state="visible" r:id="rId35"/>
    <sheet xmlns:r="http://schemas.openxmlformats.org/officeDocument/2006/relationships" name="Property and Equipment, Net - S" sheetId="36" state="visible" r:id="rId36"/>
    <sheet xmlns:r="http://schemas.openxmlformats.org/officeDocument/2006/relationships" name="Property and Equipment, Net (De" sheetId="37" state="visible" r:id="rId37"/>
    <sheet xmlns:r="http://schemas.openxmlformats.org/officeDocument/2006/relationships" name="Sale of Airware Assets and In_2" sheetId="38" state="visible" r:id="rId38"/>
    <sheet xmlns:r="http://schemas.openxmlformats.org/officeDocument/2006/relationships" name="Notes Receivable (Details Narra" sheetId="39" state="visible" r:id="rId39"/>
    <sheet xmlns:r="http://schemas.openxmlformats.org/officeDocument/2006/relationships" name="Short Term Note Payable - Short" sheetId="40" state="visible" r:id="rId40"/>
    <sheet xmlns:r="http://schemas.openxmlformats.org/officeDocument/2006/relationships" name="Short Term Note Payable (Detail" sheetId="41" state="visible" r:id="rId41"/>
    <sheet xmlns:r="http://schemas.openxmlformats.org/officeDocument/2006/relationships" name="Unsecured Convertible Note Pa_2" sheetId="42" state="visible" r:id="rId42"/>
    <sheet xmlns:r="http://schemas.openxmlformats.org/officeDocument/2006/relationships" name="Long Term Debt - Long term debt" sheetId="43" state="visible" r:id="rId43"/>
    <sheet xmlns:r="http://schemas.openxmlformats.org/officeDocument/2006/relationships" name="Long Term Debt - Minimum future" sheetId="44" state="visible" r:id="rId44"/>
    <sheet xmlns:r="http://schemas.openxmlformats.org/officeDocument/2006/relationships" name="Long Term Debt - Summary of all" sheetId="45" state="visible" r:id="rId45"/>
    <sheet xmlns:r="http://schemas.openxmlformats.org/officeDocument/2006/relationships" name="Leases - Future minimum payment" sheetId="46" state="visible" r:id="rId46"/>
    <sheet xmlns:r="http://schemas.openxmlformats.org/officeDocument/2006/relationships" name="Leases (Details Narrative)" sheetId="47" state="visible" r:id="rId47"/>
    <sheet xmlns:r="http://schemas.openxmlformats.org/officeDocument/2006/relationships" name="Income Taxes - Income tax provi" sheetId="48" state="visible" r:id="rId48"/>
    <sheet xmlns:r="http://schemas.openxmlformats.org/officeDocument/2006/relationships" name="Income Taxes - Effective income" sheetId="49" state="visible" r:id="rId49"/>
    <sheet xmlns:r="http://schemas.openxmlformats.org/officeDocument/2006/relationships" name="Income Taxes - Deferred tax ass" sheetId="50" state="visible" r:id="rId50"/>
    <sheet xmlns:r="http://schemas.openxmlformats.org/officeDocument/2006/relationships" name="Income Taxes - Schedule of net "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tockholders' Equity - Warrants" sheetId="54" state="visible" r:id="rId54"/>
    <sheet xmlns:r="http://schemas.openxmlformats.org/officeDocument/2006/relationships" name="Stockholders' Equity - Assumpti" sheetId="55" state="visible" r:id="rId55"/>
    <sheet xmlns:r="http://schemas.openxmlformats.org/officeDocument/2006/relationships" name="Stockholders' Equity - Summary " sheetId="56" state="visible" r:id="rId56"/>
    <sheet xmlns:r="http://schemas.openxmlformats.org/officeDocument/2006/relationships" name="Stockholders' Equity - Fair val" sheetId="57" state="visible" r:id="rId57"/>
    <sheet xmlns:r="http://schemas.openxmlformats.org/officeDocument/2006/relationships" name="Stockholders' Equity (Details N"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06, 2021</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Current Fiscal Year End Date</t>
        </is>
      </c>
      <c r="B7" s="4" t="inlineStr">
        <is>
          <t>--09-30</t>
        </is>
      </c>
    </row>
    <row r="8">
      <c r="A8" s="4" t="inlineStr">
        <is>
          <t>Entity File Number</t>
        </is>
      </c>
      <c r="B8" s="4" t="inlineStr">
        <is>
          <t>000-54730</t>
        </is>
      </c>
    </row>
    <row r="9">
      <c r="A9" s="4" t="inlineStr">
        <is>
          <t>Entity Registrant Name</t>
        </is>
      </c>
      <c r="B9" s="4" t="inlineStr">
        <is>
          <t>Item 9 Labs Corp.</t>
        </is>
      </c>
    </row>
    <row r="10">
      <c r="A10" s="4" t="inlineStr">
        <is>
          <t>Entity Central Index Key</t>
        </is>
      </c>
      <c r="B10" s="4" t="inlineStr">
        <is>
          <t>0001500123</t>
        </is>
      </c>
    </row>
    <row r="11">
      <c r="A11" s="4" t="inlineStr">
        <is>
          <t>Entity Incorporation, State or Country Code</t>
        </is>
      </c>
      <c r="B11" s="4" t="inlineStr">
        <is>
          <t>DE</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24660909</v>
      </c>
    </row>
    <row r="21">
      <c r="A21" s="4" t="inlineStr">
        <is>
          <t>Entity Common Stock, Shares Outstanding</t>
        </is>
      </c>
      <c r="C21" s="6" t="n">
        <v>6271534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Airware Assets and Investment in Health Defense LLC</t>
        </is>
      </c>
      <c r="B1" s="2" t="inlineStr">
        <is>
          <t>12 Months Ended</t>
        </is>
      </c>
    </row>
    <row r="2">
      <c r="B2" s="2" t="inlineStr">
        <is>
          <t>Sep. 30, 2020</t>
        </is>
      </c>
    </row>
    <row r="3">
      <c r="A3" s="3" t="inlineStr">
        <is>
          <t>Business Combinations [Abstract]</t>
        </is>
      </c>
    </row>
    <row r="4">
      <c r="A4" s="4" t="inlineStr">
        <is>
          <t>Sale of Airware Assets and Investment in Health Defense LLC</t>
        </is>
      </c>
      <c r="B4" s="4" t="inlineStr">
        <is>
          <t>Note 4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was to receive: (i) $300,000 in cash at execution, (ii) $700,000 in cash within one year of execution and (iii) an
additional $300,000 by December 31, 2019. Due to the long-term nature of the final
$300,000 payment, the Company recognized a discount of $70,070 using a discount rate of 21.50%. As additional consideration, the
Company was given a 10% ownership interest in Health Defense LLC. This ownership was valued at $100,000 and is reflected on
the consolidated balance sheet as Investment in Health Defense at September 30, 2019. During 2020, the Company determined the
fair value of the investment to be lower than the carrying value. As such, the Company recorded an impairment charge of
$100,000, reducing the carrying amount to $0. During the year ended September 30, 2019, management
determined that the receivable described above should be classified as long-term on the consolidated balance sheet as the payments
have not been made as scheduled. Additionally, management has recorded an additional reserve on the receivable of $596,430 and
$307,430 as of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Sep. 30, 2020</t>
        </is>
      </c>
    </row>
    <row r="3">
      <c r="A3" s="3" t="inlineStr">
        <is>
          <t>Receivables [Abstract]</t>
        </is>
      </c>
    </row>
    <row r="4">
      <c r="A4" s="4" t="inlineStr">
        <is>
          <t>Notes Receivable</t>
        </is>
      </c>
      <c r="B4" s="4" t="inlineStr">
        <is>
          <t>Note 5 – Notes Receivable On May 11, 2018, the Company entered into a
Promissory Note Agreement with a borrower in the principal amount of $150,000. This is a one year note with 20% non-compounded
annual interest payable at maturity. It is convertible at the discretion of the Company into a unit offering of the borrower at
a 15% discount. The note is personally guaranteed by the borrowers. This note is in default and is on non-accrual status. The Company
received a payment of $20,000 during the year ending September 30, 2020. The Company has recorded a reserve of $80,000 and $0
on this note at September 30, 2020 and 2019, respectively. On May 15, 2018, the Company entered into a
Promissory Note Agreement with a borrower in the principal amount of $60,000. This is a one year note with 15% non-compounded annual
interest payable at maturity. It is convertible at the discretion of the Company into an interest in a strategic partnership of
ownership and operations of a certain dispensary license. The note is personally guaranteed by the borrower. This note is in default
and is on non-accrual status. At September 30, 2020 and 2019, the principal and interest has been fully reserved. For the years ended September 30, 2020 and 2019, the Company has
accrued $30,000, of interest receivable related to these notes which is included in notes and interest receivables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 Term Note Payable</t>
        </is>
      </c>
      <c r="B1" s="2" t="inlineStr">
        <is>
          <t>12 Months Ended</t>
        </is>
      </c>
    </row>
    <row r="2">
      <c r="B2" s="2" t="inlineStr">
        <is>
          <t>Sep. 30, 2020</t>
        </is>
      </c>
    </row>
    <row r="3">
      <c r="A3" s="3" t="inlineStr">
        <is>
          <t>Short Term Note Payable</t>
        </is>
      </c>
    </row>
    <row r="4">
      <c r="A4" s="4" t="inlineStr">
        <is>
          <t>Short Term Note Payable</t>
        </is>
      </c>
      <c r="B4" s="4" t="inlineStr">
        <is>
          <t>Note 6 – Short Term Note Payable Aeneas Venture Partners 3, LLC
Note On August 28, 2019, Item 9 Properties,
LLC, a Nevada limited liability company, and BSSD Group, LLC, an Arizona limited liability company, each wholly owned subsidiaries
of Item 9 Labs Corp. collectively, entered into a Loan Agreement of up to $2.5 million (the “Loan Agreement”) with Aeneas
Venture Partners 3, LLC, an Arizona limited liability company (the “Lender”). Pursuant to the Loan Agreement,
the Company could make multiple borrowings under the Loan Agreement in the total aggregate principal amount of up to $2.5 million
(the “Loan”) for the purpose of completing development and construction on certain real property located in Pahrump,
Nevada owned by the Company. The Loan was a multiple advance credit facility. The Company drew $2,000,000 on August 28, 2019 and
an additional $200,000 on November 26, 2019. Interest in the amount of 15% of the total amount borrowed (based on total draws)
under the Loan was to be paid in addition to principal at the maturity date. The Loan had a term of sixty days from funding of
the Loan and could be extended for additional sixty days subject to the satisfaction of certain conditions including ten days’
notice and an extension loan fee of 15% of the aggregate total of advances under the Loan. The Loan is secured by a first priority
interest in the Company’s real property located in Coolidge, Arizona, including improvements and personal property thereon
(the “Property”) and includes an unconditional guarantee by Item 9 Labs Corp. The 5-acre property has 20,000 square
feet of buildings, housing the cultivation and processing operations. On March 23, 2020, the Company paid $2,000,000 on the note
and reached a settlement to bring the note current. The settlement calls for monthly interest payments of $22,000 and the remaining
principal balance of the note of $1,200,000 is due on March 1, 2021. There was a prepayment penalty equal to all interest payments
due through October 1, 2020 if the note is paid in full prior to that date. Stockbridge/Viridis Note In connection with the $2,000,000
payment on the Loan Agreement described above, on March 23, 2020 the Company borrowed debt proceeds from Stockbridge Enterprises
and Viridis I9 Capital LLC, both related parties. The $2,200,000 borrowing is unsecured, had an original term of six months, is
convertible into restricted common shares of the Company at the lesser of $1.00 per share or at a 20% discount to the market price,
and accrues interest at a rate of 12% per year. The note is currently in default, though the parties are negotiating a long-term
arrangement. All principal and interest were due on the maturity date. The debt includes a provision for the issuance of 10,000,000
warrants exercisable into the Company’s common stock. The note contained a beneficial conversion feature valued at $2,562,099
as of the date of the note. The beneficial conversion feature was recorded to interest expense during the year ended September
30, 2020. As of September 30, 2020, the value of the shares issuable upon conversion exceeds the balance of the note by $1,100,000.
The exercise price on the warrants is $.75 and the warrants have a term of 5 years. The debt and warrants were recorded at their
relative fair values. The resulting discount was being amortized to interest expense over the term of the debt. The balance of
the debt, discount, amortized discount and accrued interest are as follows at September 30, 2020.
Principal balance $ 2,200,000
Discount $ 1,726,099
Amortization $ 1,726,099
Accrued interest $ 110,904 Stockbridge Note The Company entered into an additional
note with Stockbridge Enterprises, a related party, in February 2020. The $500,000 borrowing had a term of 60 days and bears interest
at 6% per year. All principal and interest were due on the maturity date. The note includes a provision for the issuance of 500,000
warrants exercisable into the Company’s common stock. The warrants have an exercise price of $1.00 and a term of 5 years.
The note contains provisions to reduce the exercise price each month if the note is in default. The warrant value was determined
using a $.05 exercise price as it is management’s estimate that the note will be repaid after September 30, 2020, the date
the exercise price on the warrants reduces to $.05. The resulting discount was being amortized to interest expense over the term
of the note. The original maturity of the note was April 2020. The note is currently in default, though the parties are negotiating
a long-term arrangement. The balance of the note, discount, amortized discount and accrued interest is as follows at September
30, 2020.
Principal balance $ 400,000
Discount $ 257,094
Amortization $ 257,094
Accrued interest $ 21,945 CBR In June 2020, the Company executed on
a short-term financing arrangement. The net proceeds of $873,000 are being utilized to further expand the production capabilities
of our operations in Arizona. Thirty payments of $40,500 are due weekly and the arrangement matures in January 2021. The loan is
secured by future revenues of our operations in Arizona. The note has an effective annual interest rate of 60%. The balance of
this short-term financing arrangement was $490,716 at September 30, 2020. In September 2020, the Company executed
on a short-term financing arrangement. The proceeds of $490,000 are being utilized to further expand the production capabilities
of our operations in Arizona. Five payments of $11,250 are due weekly through October 14, 2020 and twenty-five payments of $24,750
are then due weekly until the arrangement matures in April 2021. The loan is secured by future revenues of our operations in Arizona.
The note has an effective annual interest rate of 60%. The balance of this short-term financing arrangement was $480,000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Note Payable</t>
        </is>
      </c>
      <c r="B1" s="2" t="inlineStr">
        <is>
          <t>12 Months Ended</t>
        </is>
      </c>
    </row>
    <row r="2">
      <c r="B2" s="2" t="inlineStr">
        <is>
          <t>Sep. 30, 2020</t>
        </is>
      </c>
    </row>
    <row r="3">
      <c r="A3" s="3" t="inlineStr">
        <is>
          <t>Debt Disclosure [Abstract]</t>
        </is>
      </c>
    </row>
    <row r="4">
      <c r="A4" s="4" t="inlineStr">
        <is>
          <t>Unsecured Convertible Note Payable</t>
        </is>
      </c>
      <c r="B4" s="4" t="inlineStr">
        <is>
          <t>Note 7 – Unsecured Convertible Notes
Payable In the reverse recapitalization disclosed in
Note 1, the Company assumed one unsecured convertible note payable with principal balance totaling $20,000 which was due in August
2012, carries an interest rate of 8% and is convertible to common stock at $.50 per share, which would be 62,710 shares as of September
30, 2020 and 2019. As of September 30, 2020 and 2019, this unsecured convertible note payable is considered in default and has
been presented as a current liability on the consolidated balance sheets. The Company terminated accruing interest on the note
as of September 30, 2019 as the lender is unresponsive to the Company in order for the Company to repay the loan. As of September
30, 2020, the value of the shares issuable upon conversion exceeds the balance of the note by $62,710. In June 2020, the Company issued an
unsecured convertible note payable with a principal balance totaling $50,000, which is due in March 2021. As the conversion rate
is $1.00, there are 50,000 shares of the Company’s common stock subject to conversion as of September 30, 2020. Interest
payments of $1,000 (24% per annum) are due monthly. The note entitles the holder to convert any portion of the debt into shares
of common stock of the Company at any time during the note term at $1.00 per share. There is no prepayment penalty. As of September
30, 2020, the value of the shares issuable upon conversion exceeds the balance of the note by $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Sep. 30, 2020</t>
        </is>
      </c>
    </row>
    <row r="3">
      <c r="A3" s="3" t="inlineStr">
        <is>
          <t>Debt Disclosure [Abstract]</t>
        </is>
      </c>
    </row>
    <row r="4">
      <c r="A4" s="4" t="inlineStr">
        <is>
          <t>Long Term Debt</t>
        </is>
      </c>
      <c r="B4" s="4" t="inlineStr">
        <is>
          <t xml:space="preserve">Note 8 – Long Term Debt Viridis (original) On September 13, 2018, the Company entered
into a Loan and Revenue Participation Agreement with Viridis Group I9 Capital LLC (“Viridis”), a related party, in
which Viridis agreed to loan the Company up to $2.7 million for the expansion of the Company’s Arizona and Nevada properties
(see Note 13). As of September 30, 2018, the Company received $1,500,000 of proceeds from Viridis in the form of a promissory note.
The $1,500,000 proceeds were utilized to acquire a 20% ownership in Strive Management, LLC as described in Notes 1 and 9, and is
collateralized with a Deed of Trust on the Company’s approximately 5 acre property and construction in progress. In exchange
for the loan, Viridis was to be repaid in the form of waterfall revenue participation schedules. Viridis was to receive 5% of the
Company’s gross revenues from the Nevada operations until the loan is repaid, 2% until repaid 200% of the amount loaned,
and 1% of gross revenues in perpetuity or until a change in control. Payments on the loan will commence 90 days after the Nevada
operation begins earning revenue. Parties acknowledge that the Company was expected to own only 51% of the Nevada operations and
therefore Viridis’ revenue participation is limited to the Company’s interest. On February 14, 2020, the Company acquired
the remaining 80% membership interest in Strive Management, LLC. Therefore, the revenue participation payments will be based on
100% of the revenues of the Company’s Nevada operations. The operations in Nevada have not yet begun as of the date of this
filing. On August 26, 2019, the loan was amended to include additional 6% annualized interest in exchange for Viridis subordinating
its debt to another lender. Viridis NV (restructured) On May 1, 2020, under a troubled debt
restructuring, the Company renegotiated the $1,500,000 note payable. As part of the restructuring, the Company issued 1,944,444
warrants exercisable into the Company’s common stock in exchange for the termination of the revenue participation provisions
included in the original note. The exercise price on the warrants is $1.00 and they have a term of 5 years. Accrued interest in
the amount of $64,849 was added to the principal balance of the note, making the total principal $1,564,849, and it carries an
annualized interest rate of 10%. Interest only payments of $13,040 shall be paid monthly until 3 months following the commencement
date of the Company’s operations in Nevada at which time monthly principal and interest payments of $33,962 will be required
for 36 months, with a balloon payment of $881,713 due upon the note’s maturity. The note also entitles Viridis to a gross
revenue participation of the Nevada Operations equal to 1% of the gross sales (up to $20,000 monthly) upon the maturity of the
note and for the subsequent 5-year period. The debt and warrants were recorded at their relative fair values. The resulting discount
will be amortized to interest expense over the term of the debt. The loan is secured by a first deed of trust against the Company’s
facility (currently under construction) in Nevada. The balance of the debt, discount, amortized discount and accrued interest is
as follows at September 30, 2020.
Principal balance $ 1,564,849
Discount $ 731,228
Amortization $ 87,051
Accrued interest $ 390,712 Under the troubled debt restructuring,
the Company has an unrecognized gain totaling $261,020 at September 30, 2020 included in accrued interest that will be amortized
to offset interest expense in future periods. Viridis AZ (original) The additional $1,200,000 of proceeds
drawn during the year ended September 30, 2019 were utilized to construct an additional 10,000 square foot cultivation and processing
facility in Arizona that became operational in June 2019. The loan was originally collateralized with a Deed of Trust on the Company’s
5 acre parcel in Coolidge, AZ and its two 10,000 square foot buildings. In August 2019, Viridis agreed to subordinate its first
priority Deed of Trust and move into a 2 nd Viridis AZ (restructured) On May 1, 2020, under a troubled debt
restructuring, the Company renegotiated the $1,200,000 note payable. As part of the restructuring, the Company issued 1,555,556
warrants exercisable into the Company’s common stock in exchange for the termination of the revenue participation provisions
included in the original note. The exercise price on the warrants is $1.00 and they have a term of 5 years. Accrued interest in
the amount of $186,370 was added to the principal balance of the note, making the total principal $1,386,370, and it carries an
annualized interest rate of 10%. Interest only payments of $11,553 shall be paid monthly until November 1, 2020 at which time monthly
principal and interest payments of $28,144 will be required for 36 months, with a balloon payment of $693,185 due upon the note’s
maturity. The note also entitles Viridis to a gross revenue participation of the Arizona Operations equal to 1% of the gross sales
(up to $20,000 monthly) upon the maturity of the note and for the subsequent 5-year period. The debt and warrants were recorded
at their relative fair values. The resulting discount will be amortized to interest expense over the term of the debt. The loan
is secured by a second position lien against the Company’s facility in Arizona. The balance of the debt, discount, amortized
discount and accrued interest is as follows at September 30, 2020.
Principal balance $ 1,386,370
Discount $ 612,760
Amortization $ 72,948
Accrued interest $ 218,235 Under the troubled debt restructuring,
the Company has an unrecognized gain totaling $83,732 at September 30, 2020 included in accrued interest that will be amortized
to offset interest expense in future periods. Virids The Company’s subsidiary, BSSD
Group, LLC borrowed $269,000 from Viridis Group in December 2019. This note bore annualized interest at 15%. On May 1, 2020, under
a troubled debt restructuring, the Company renegotiated the $269,000 note payable. As part of the restructuring, the Company issued
400,000 warrants exercisable into the Company’s common stock. The warrants have an exercise price of $1.00 and a term of
5 years. The agreement contains provisions to reduce the exercise price each month the note is not paid in full. The warrant value
was determined using a $.05 exercise price as it is management’s estimate that the note will be repaid after September 30,
2020, the date the exercise price on the warrants reduces to $.05. The resulting discount is being amortized to interest expense
over the term of the note. Accrued interest in the amount of $14,666 was added to the principal balance of the note, making the
total principal $283,666, and it carries an annualized interest rate of 15%. Payments of principal and interest in the amount of
$9,833 are due monthly until the note’s maturity on May 1, 2023. The debt and warrants were recorded at their relative fair
values. The resulting discount will be amortized to interest expense over the term of the debt. The balance of the debt, discount,
amortized discount and accrued interest is as follows at September 30, 2020.
Principal balance $ 283,666
Discount $ 151,212
Amortization $ 21,002
Accrued interest $ 16,933 Strive Note In connection with the license
acquisition described in Note 2, the Company entered into a note payable with the sellers in February 2020. The $1,000,000 note
has a term of two years starting September 30, 2020 and bears interest at 2% per year. A principal payment in the amount of $500,000
is due on the earlier of October 10, 2020 or three months following the date on which each provisional certificate becomes a final
certificate. Due to the low stated interest rate on the note, management imputed additional interest on the note. The effective
interest rate is 8%. The note is secured by cultivation and processing licenses. The balance of the note, discount, amortized discount
and accrued interest is as follows at September 30, 2020:
Principal balance $ 1,000,000
Discount $ 155,040
Amortization $ 76,424
Accrued interest $ — The future minimum payments of
all debt obligations as of September 30, 2020 are as follows:
Future Minimum Payments
Year Amount
2021 $ 6,223,051
2022 850,053
2023 1,605,673
2024 722,324
9,401,101
Unamortized discount (1,392,815 )
Imputed interest (325,500 )
7,682,786
Less: current portion (5,463,150 )
Non-current portion $ 2,219,636 A summary of all interest expense
for the year ended September 30, 2020 is as follows:
Amortization of debt discount $ 2,240,617
Amortization of beneficial conversion 2,562,099
Notes payable interest 1,902,741
Finance charges and other interest 254,248
Total interest expense $ 6,959,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Sep. 30, 2020</t>
        </is>
      </c>
    </row>
    <row r="3">
      <c r="A3" s="3" t="inlineStr">
        <is>
          <t>Organization, Consolidation and Presentation of Financial Statements [Abstract]</t>
        </is>
      </c>
    </row>
    <row r="4">
      <c r="A4" s="4" t="inlineStr">
        <is>
          <t>Variable Interest Entity</t>
        </is>
      </c>
      <c r="B4" s="4" t="inlineStr">
        <is>
          <t>Note 9 – Variable Interest Entity As of September 30, 2019, the Company
determined that it held a variable interest in Strive Management due to the Company being its sole source of capital. Further,
the Company had agreed to raise $4,000,000 on Strive Management’s behalf through promissory note agreements that the Company
would guarantee. No funds have been raised as of the date of these consolidated financial statements. If the funds are not raised,
the additional 31% interest due to the Company upon operational approval from the State of Nevada as discussed in Note 1 would
have been subject to reclamation by the other members of Strive Management. The Company had been determined to be the primary beneficiary
of Strive Management as the Company had the power to direct the activities that significantly impacted Strive Management’s
economic performance and the obligation to absorb losses. Strive Management’s financial statements as of September 30, 2020
and 2019 have been consolidated with the Company. As discussed in Note 2, the Company
completed the purchase of the remaining ownership interests of Strive Management LLC in Febr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Sep. 30, 2020</t>
        </is>
      </c>
    </row>
    <row r="3">
      <c r="A3" s="3" t="inlineStr">
        <is>
          <t>Notes to Financial Statements</t>
        </is>
      </c>
    </row>
    <row r="4">
      <c r="A4" s="4" t="inlineStr">
        <is>
          <t>Leases</t>
        </is>
      </c>
      <c r="B4" s="4" t="inlineStr">
        <is>
          <t>Note 10 – Leases The Company leases its corporate office
from an entity controlled by the CEO of the Company, under an operating lease. The lease is for a term of 5 years beginning September
1, 2019. The lease includes fixed rental payments, with annual escalators, and may include additional rent if the actual operating
expenses of the building in years two through five exceed the actual operating expenses of the first year. Interest was imputed
using a discount rate of 20%. The lease does not include renewal options. The following is a schedule by fiscal year of future
minimum payments required under the lease together with their present value as of September 30, 2020:
Future Minimum
Payments
2021 $ 80,013
2022 82,114
2023 84,215
2024 78,963
325,305
less imputed interest (124,489 )
$ 200,816 The total lease cost reported in the years ended September 30, 2020
and 2019 was $81,939,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1 – Income Taxes Income
tax provision reflected in the consolidated statements of operations for the years ended September 30, 2020 and 2019 consist of
the following:
2020 2019
Federal $ (1,975,984 ) $ (720,000 )
State (590,000 ) (480,000 )
Valuation allowance 2,480,000 1,200,000
Income Tax Provision $ (85,984 ) $ — The following table summarizes the effects
of the significant differences between the U.S. federal statutory tax rate and the Company’s effective tax rate for financial
statement purposes for the years ended September 30, 2020 and 2019:
2020 2019
U.S. federal statutory rate $ (2,585,984 ) $ (2,020,000 )
Non-deductible items 610,000 1,300,000
State statutory rate (590,000 ) (480,000 )
Valuation allowance 2,480,000 1,200,000
Totals $ (85,984 ) $ — The Company has net operating loss carryforwards
on its Federal and State filings approximating $20 million and $10 million, respectively at September 30, 2020. Additionally,
there are temporary differences between the Company’s tax filings and these consolidated financial statements due to differing
tax treatment of allowance for doubtful accounts, amortization of intangible assets, and interest expense that lead to additional
deferred tax assets. The deferred tax assets has been fully reserved due to the uncertainty of the Company’s ability to
utilize them. The schedule below summarizes the Company’s deferred tax assets as of September 30, 2020 and 2019:
2020
Allowance for doubtful accounts $ 210,000
Amortization/depreciation 30,000
Interest expense 1,780,000
Other 150,000
Federal net operating loss carryforwards 4,670,000
State net operating loss carryforwards 740,000
Total 7,580,000
Valuation allowance (7,580,000 )
Net deferred tax assets $ — The Company’s federal and
state NOLs expire as follows:
Year ending September 30, Federal State
2029 $ 899,349 $ —
2030 2,955,684 —
2031 3,023,263 —
2032 1,629,276 —
2033 3,959,883 2,671,402
2034 1,380,059 1,380,009
2035 2,422,693 2,422,695
2036 1,502,317 1,502,317
2038 — 329,706
2039 — 2,164,398
Indefinitely 2.494,101 — Pursuant to Internal Revenue Code Section
382, annual utilization of the Company’s net operating loss carryforwards may be limited if a cumulative change in ownership
of more than 50% is deemed to occur within any three-year period. Because the deferred tax asset is fully reserved, the Company
has not fully analyzed whether such limitation has occurred at this time. However, given the equity issuances during the years
ended September 30, 2020 and prior, it is likely that a section 382 limitation has be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0</t>
        </is>
      </c>
    </row>
    <row r="3">
      <c r="A3" s="3" t="inlineStr">
        <is>
          <t>Risks and Uncertainties [Abstract]</t>
        </is>
      </c>
    </row>
    <row r="4">
      <c r="A4" s="4" t="inlineStr">
        <is>
          <t>Concentrations</t>
        </is>
      </c>
      <c r="B4" s="4" t="inlineStr">
        <is>
          <t>Note 12 - Concentrations For the
years ended September 30, 2020 and 2019, substantially all of the Company’s revenue was generated from a single customer.
The Company’s wholly owned subsidiary provides service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and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 Commitments and Contingencies The production and possession of marijuana
is prohibited by the United States of America, though the state of Arizona allows these activities to be performed at licensed
facilities such as BSSD. If the federal government decides to enforce the Controlled Substances Act, it could have a material adverse
effect on our business. However, the Company does not currently believe the federal prohibition of these activities will negatively
impact the business. As such, the Company has not elected to record a related accrual contingency. On April 20, 2018, the Company entered into
an agreement for the purchase of approximately 44 acres of land from an affiliate of a founding member of BSSD. The purchase price
of the property is $3,000,000, payable as follows; (i) $200,000 deposited with escrow agent as an initial earnest money deposit,
(ii) on or before February 1, 2019, the Company will deposit an additional $800,000 into escrow as additional earnest money deposit
and (iii) the balance of the purchase price shall be paid via a promissory note. The earnest money amounts are non-refundable.
The Company has negotiated an amendment to this agreement that will spread the $800,000 payment over the course of 4 months. As
of the date of these financial statements, $600,000 has been deposited in escrow which has been classified as a long-term asset
on the consolidated balance sheet as of September 30, 2020. As of September 30, 2020, the Company is in negotiations with multiple
lenders to complete the transaction and commence additional construction. On June 26, 2018, the Company entered into
a contractor agreement with Chase Herschman pursuant to which he will provide services in exchange for $120,000 annually, payable
each month; up to $420,000 in common stock options which shall vest upon the occurrence of certain benchmarks as described in the
contractor agreement and a commission of 1% of the gross profits of the Nevada Operations of the Company. This agreement was terminated
in May 2020. The Company had an outstanding balance owed on the contract totaling $10,000 as of September 30, 2020. On September 13, 2018, the Company entered
into a Loan and Revenue Participation Agreement with Viridis Group I9 Capital LLC (“Viridis”). Viridis agreed to make
secured loans of up to $2.7 million to the Company which is represented by two separate notes, one for the construction and enhancement
of the Company’s Arizona property and one for the Company’s proposed ventures in Nevada. In exchange for the loans,
Viridis will be repaid in the form of waterfall revenue participation schedules. Viridis shall receive 5% of the Company’s
gross revenues from each of the Company’s Arizona and Nevada operations, respectively, until the loan is repaid, 2% until
repaid 200% of the amount loaned, and 1% of gross revenues in perpetuity or until a change in control. Under the terms of the Loan and Revenue
Participation Agreement, upon a change in control of the Company, Viridis will be entitled to receive 200% of the principal amount
of the loans to the Company computed after considering previous revenue participation payments through the date of change of control
and 1% of the aggregate sales price or consideration received in the change in control transaction. As of September 30, 2020, the Company
received the $1,500,000 and invested the funds in Strive Management (see Notes 2, 8 and 9). The remaining $1,200,000 has been provided
by Viridis directly to contractors of the Arizona property from an account owned and controlled by Viridis. The notes were amended
on May 1, 2020, altering the revenue participation. See Note 8 for updated terms. On
July 1, 2019, the Company entered into a three year agreement with a concert venue to be the name sponsor for the venue. In exchange,
the Company issued 45,457 shares of restricted common stock valued at $200,000 ($4.40/share) and is to pay $5,000 monthly for the
first 12 months and $60,000 in July 2020 and 2021. Due to COVID-19, the concert venue has not been open since March 2020. In June
2020, the Company and the venue cancelled the agreement with an effective date of March 11, 2020, and no additional amounts were
owed at the date of cancellation. The
Company entered into a 60 month lease with VGI Citadel LLC to rent office space for its corporate headquarters which began on September
1, 2019. The lease payments total $6,478 monthly for the first twelve months, include all utilities and an estimated amount for
common area maintenance and real estate taxes. The monthly lease rate increases to $6,653, $6,828, $7,003, and $7,178 for years
two through five, respectively. See Note 10. The
Company entered into a one-year employment agreement with Andrew Bowden, the Company’s CEO in November 2019. The base salary
is $200,000, with the ability to earn an additional $200,000 through bonuses at the board’s discretion. The agreement contains
customary terms and clauses relating to termination and non-competition. As
of September 30, 2020, the Company has unpaid payroll taxes totaling approximately $1,700,000, which includes estimated penalties
and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84677</v>
      </c>
      <c r="C3" s="5" t="n">
        <v>21092</v>
      </c>
    </row>
    <row r="4">
      <c r="A4" s="4" t="inlineStr">
        <is>
          <t>Restricted cash and cash equivalents</t>
        </is>
      </c>
      <c r="B4" s="4" t="inlineStr">
        <is>
          <t xml:space="preserve"> </t>
        </is>
      </c>
      <c r="C4" s="6" t="n">
        <v>553851</v>
      </c>
    </row>
    <row r="5">
      <c r="A5" s="4" t="inlineStr">
        <is>
          <t>Accounts receivable, net of allowance for doubtful accounts of $81,018 and $0, respectively</t>
        </is>
      </c>
      <c r="B5" s="6" t="n">
        <v>352598</v>
      </c>
      <c r="C5" s="6" t="n">
        <v>437026</v>
      </c>
    </row>
    <row r="6">
      <c r="A6" s="4" t="inlineStr">
        <is>
          <t>Deferred costs</t>
        </is>
      </c>
      <c r="B6" s="6" t="n">
        <v>2147110</v>
      </c>
      <c r="C6" s="6" t="n">
        <v>1936534</v>
      </c>
    </row>
    <row r="7">
      <c r="A7" s="4" t="inlineStr">
        <is>
          <t>Prepaid expenses and other current assets</t>
        </is>
      </c>
      <c r="B7" s="6" t="n">
        <v>307905</v>
      </c>
      <c r="C7" s="6" t="n">
        <v>14409</v>
      </c>
    </row>
    <row r="8">
      <c r="A8" s="4" t="inlineStr">
        <is>
          <t>Total current assets</t>
        </is>
      </c>
      <c r="B8" s="6" t="n">
        <v>2892290</v>
      </c>
      <c r="C8" s="6" t="n">
        <v>2962912</v>
      </c>
    </row>
    <row r="9">
      <c r="A9" s="4" t="inlineStr">
        <is>
          <t>Property and equipment, net</t>
        </is>
      </c>
      <c r="B9" s="6" t="n">
        <v>7208760</v>
      </c>
      <c r="C9" s="6" t="n">
        <v>7170422</v>
      </c>
    </row>
    <row r="10">
      <c r="A10" s="4" t="inlineStr">
        <is>
          <t>Right of use asset</t>
        </is>
      </c>
      <c r="B10" s="6" t="n">
        <v>196756</v>
      </c>
      <c r="C10" s="4" t="inlineStr">
        <is>
          <t xml:space="preserve"> </t>
        </is>
      </c>
    </row>
    <row r="11">
      <c r="A11" s="4" t="inlineStr">
        <is>
          <t>Investment in Health Defense, LLC</t>
        </is>
      </c>
      <c r="B11" s="4" t="inlineStr">
        <is>
          <t xml:space="preserve"> </t>
        </is>
      </c>
      <c r="C11" s="6" t="n">
        <v>100000</v>
      </c>
    </row>
    <row r="12">
      <c r="A12" s="4" t="inlineStr">
        <is>
          <t>Deposits</t>
        </is>
      </c>
      <c r="B12" s="6" t="n">
        <v>1243738</v>
      </c>
      <c r="C12" s="6" t="n">
        <v>600000</v>
      </c>
    </row>
    <row r="13">
      <c r="A13" s="4" t="inlineStr">
        <is>
          <t>Receivable for sale of Airware assets, net of reserves and unamortized discount of $596,430 and $307,430</t>
        </is>
      </c>
      <c r="B13" s="6" t="n">
        <v>160715</v>
      </c>
      <c r="C13" s="6" t="n">
        <v>504715</v>
      </c>
    </row>
    <row r="14">
      <c r="A14" s="4" t="inlineStr">
        <is>
          <t>Notes and interest receivable, net</t>
        </is>
      </c>
      <c r="B14" s="6" t="n">
        <v>80000</v>
      </c>
      <c r="C14" s="6" t="n">
        <v>180000</v>
      </c>
    </row>
    <row r="15">
      <c r="A15" s="4" t="inlineStr">
        <is>
          <t>Other intangible assets, net</t>
        </is>
      </c>
      <c r="B15" s="6" t="n">
        <v>7765114</v>
      </c>
      <c r="C15" s="6" t="n">
        <v>1839875</v>
      </c>
    </row>
    <row r="16">
      <c r="A16" s="4" t="inlineStr">
        <is>
          <t>Goodwill</t>
        </is>
      </c>
      <c r="B16" s="6" t="n">
        <v>1116396</v>
      </c>
      <c r="C16" s="6" t="n">
        <v>1116396</v>
      </c>
    </row>
    <row r="17">
      <c r="A17" s="4" t="inlineStr">
        <is>
          <t>Total Assets</t>
        </is>
      </c>
      <c r="B17" s="6" t="n">
        <v>20663769</v>
      </c>
      <c r="C17" s="6" t="n">
        <v>14474320</v>
      </c>
    </row>
    <row r="18">
      <c r="A18" s="3" t="inlineStr">
        <is>
          <t>Current Liabilities:</t>
        </is>
      </c>
    </row>
    <row r="19">
      <c r="A19" s="4" t="inlineStr">
        <is>
          <t>Accounts payable</t>
        </is>
      </c>
      <c r="B19" s="6" t="n">
        <v>1977207</v>
      </c>
      <c r="C19" s="6" t="n">
        <v>1076546</v>
      </c>
    </row>
    <row r="20">
      <c r="A20" s="4" t="inlineStr">
        <is>
          <t>Accrued payroll</t>
        </is>
      </c>
      <c r="B20" s="6" t="n">
        <v>197989</v>
      </c>
      <c r="C20" s="6" t="n">
        <v>77560</v>
      </c>
    </row>
    <row r="21">
      <c r="A21" s="4" t="inlineStr">
        <is>
          <t>Accrued compensated absences</t>
        </is>
      </c>
      <c r="B21" s="4" t="inlineStr">
        <is>
          <t xml:space="preserve"> </t>
        </is>
      </c>
      <c r="C21" s="6" t="n">
        <v>69424</v>
      </c>
    </row>
    <row r="22">
      <c r="A22" s="4" t="inlineStr">
        <is>
          <t>Accrued interest</t>
        </is>
      </c>
      <c r="B22" s="6" t="n">
        <v>780903</v>
      </c>
      <c r="C22" s="6" t="n">
        <v>675182</v>
      </c>
    </row>
    <row r="23">
      <c r="A23" s="4" t="inlineStr">
        <is>
          <t>Accrued expenses</t>
        </is>
      </c>
      <c r="B23" s="6" t="n">
        <v>1808819</v>
      </c>
      <c r="C23" s="6" t="n">
        <v>379972</v>
      </c>
    </row>
    <row r="24">
      <c r="A24" s="4" t="inlineStr">
        <is>
          <t>Accrued income tax</t>
        </is>
      </c>
      <c r="B24" s="4" t="inlineStr">
        <is>
          <t xml:space="preserve"> </t>
        </is>
      </c>
      <c r="C24" s="6" t="n">
        <v>87476</v>
      </c>
    </row>
    <row r="25">
      <c r="A25" s="4" t="inlineStr">
        <is>
          <t>Notes payable, current portion, net of discounts</t>
        </is>
      </c>
      <c r="B25" s="6" t="n">
        <v>3193150</v>
      </c>
      <c r="C25" s="6" t="n">
        <v>4751714</v>
      </c>
    </row>
    <row r="26">
      <c r="A26" s="4" t="inlineStr">
        <is>
          <t>Operating lease liability - current portion</t>
        </is>
      </c>
      <c r="B26" s="6" t="n">
        <v>60480</v>
      </c>
      <c r="C26" s="4" t="inlineStr">
        <is>
          <t xml:space="preserve"> </t>
        </is>
      </c>
    </row>
    <row r="27">
      <c r="A27" s="4" t="inlineStr">
        <is>
          <t>Convertible notes payable</t>
        </is>
      </c>
      <c r="B27" s="6" t="n">
        <v>2270000</v>
      </c>
      <c r="C27" s="6" t="n">
        <v>20000</v>
      </c>
    </row>
    <row r="28">
      <c r="A28" s="4" t="inlineStr">
        <is>
          <t>Total current liabilities</t>
        </is>
      </c>
      <c r="B28" s="6" t="n">
        <v>10288548</v>
      </c>
      <c r="C28" s="6" t="n">
        <v>7137874</v>
      </c>
    </row>
    <row r="29">
      <c r="A29" s="4" t="inlineStr">
        <is>
          <t>Operating lease liability, net of current portion</t>
        </is>
      </c>
      <c r="B29" s="6" t="n">
        <v>140336</v>
      </c>
      <c r="C29" s="4" t="inlineStr">
        <is>
          <t xml:space="preserve"> </t>
        </is>
      </c>
    </row>
    <row r="30">
      <c r="A30" s="4" t="inlineStr">
        <is>
          <t>Notes payables, net of current portion and discounts</t>
        </is>
      </c>
      <c r="B30" s="6" t="n">
        <v>2219636</v>
      </c>
      <c r="C30" s="4" t="inlineStr">
        <is>
          <t xml:space="preserve"> </t>
        </is>
      </c>
    </row>
    <row r="31">
      <c r="A31" s="4" t="inlineStr">
        <is>
          <t>Total liabilities</t>
        </is>
      </c>
      <c r="B31" s="6" t="n">
        <v>12648520</v>
      </c>
      <c r="C31" s="6" t="n">
        <v>7137874</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0001 per share, 2,000,000,000 shares authorized; 68,336,113 and 63,643,005 shares issued and 56,036,113 and 63,643,005 outstanding at September 30, 2020 and 2019, respectively</t>
        </is>
      </c>
      <c r="B34" s="6" t="n">
        <v>6834</v>
      </c>
      <c r="C34" s="6" t="n">
        <v>6365</v>
      </c>
    </row>
    <row r="35">
      <c r="A35" s="4" t="inlineStr">
        <is>
          <t>Additional paid-in capital</t>
        </is>
      </c>
      <c r="B35" s="6" t="n">
        <v>44426737</v>
      </c>
      <c r="C35" s="6" t="n">
        <v>18148962</v>
      </c>
    </row>
    <row r="36">
      <c r="A36" s="4" t="inlineStr">
        <is>
          <t>Accumulated deficit</t>
        </is>
      </c>
      <c r="B36" s="6" t="n">
        <v>-22968322</v>
      </c>
      <c r="C36" s="6" t="n">
        <v>-10694939</v>
      </c>
    </row>
    <row r="37">
      <c r="A37" s="4" t="inlineStr">
        <is>
          <t>Total Item 9 Labs Corp. stockholders' equity</t>
        </is>
      </c>
      <c r="B37" s="6" t="n">
        <v>21465249</v>
      </c>
      <c r="C37" s="6" t="n">
        <v>7460388</v>
      </c>
    </row>
    <row r="38">
      <c r="A38" s="4" t="inlineStr">
        <is>
          <t>Treasury stock</t>
        </is>
      </c>
      <c r="B38" s="6" t="n">
        <v>-13450000</v>
      </c>
      <c r="C38" s="4" t="inlineStr">
        <is>
          <t xml:space="preserve"> </t>
        </is>
      </c>
    </row>
    <row r="39">
      <c r="A39" s="4" t="inlineStr">
        <is>
          <t>Noncontrolling Interest</t>
        </is>
      </c>
      <c r="B39" s="4" t="inlineStr">
        <is>
          <t xml:space="preserve"> </t>
        </is>
      </c>
      <c r="C39" s="6" t="n">
        <v>-123942</v>
      </c>
    </row>
    <row r="40">
      <c r="A40" s="4" t="inlineStr">
        <is>
          <t>Total Stockholders' Equity</t>
        </is>
      </c>
      <c r="B40" s="6" t="n">
        <v>8015249</v>
      </c>
      <c r="C40" s="6" t="n">
        <v>7336446</v>
      </c>
    </row>
    <row r="41">
      <c r="A41" s="4" t="inlineStr">
        <is>
          <t>Total Liabilities and Stockholders' Equity</t>
        </is>
      </c>
      <c r="B41" s="5" t="n">
        <v>20663769</v>
      </c>
      <c r="C41" s="5" t="n">
        <v>14474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4– Related Party Transactions As discussed
in Note 13, the Company has entered into an agreement as of April 20, 2018 for the purchase of land. The land owner is one of the
original members of BSSD and a current employee of the Company. As
discussed in Notes 8 and 13, the Company has entered into Loan and Revenue Participation Agreements and a Promissory Note with
Viridis. The member of Viridis was elected to the Company’s board of directors on December 21, 2018 and is currently the
Company’s CEO. As
discussed in Note 8, BSSD Group, LLC, a wholly owned subsidiary of the Company entered into a loan agreement with Viridis during
the year ended September 30, 2020. As
discussed in Note 2, the Company issued 3,000,000 shares of restricted common stock as part of the asset purchase agreement dated
November 26, 2018. As part of November 15, 2019 settlement agreement, Ms. Gullickson returned 2,300,000 share of stock to the Company. During
the year ending September 30, 2019, the Company issued 5,000,000 shares of restricted common stock to Viridis I9 Capital LLC, an
LLC in which board Director and CEO, Andrew Bowden is a member. The sales price was $1.00 per share with net proceeds of $5,000,000. As
discussed in Note 6, the Company has notes payable to Viridis I9 Capital LLC and Stockbridge Enterprises in the amount of $2,200,000. As
discussed in Note 6, the Company has a note payable to Stockbridge Enterprises in the amount of $400,000 at September 30, 2020. As
discussed in Note 12, the Company has a lease agreement with VGI Capital LLC. A member of VGI Capital was elected to the Company’s
board of directors on December 21, 2018 and is currently the Company’s CEO. As
discussed in Note 15, the Company granted stock options to various members of management, and employees during the year ended September
30, 2020. During
the year ended September 30, 2020, 10,000,000 shares of the Company’s common stock were returned to treasury by the founding
members of Item 9 Labs. As
part of his compensation, the Company’s Chief Operating Officer was granted 38,460 shares of Company stock from January
15, 2019 and January 15, 2020. Included
in our accounts payable at September 30, 2020 and 2019 is approximately $188,000 and $185,000, respectively, in amounts du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 xml:space="preserve">Note 15 - Stockholders’ Equity Common Stock During
the year ended September 30, 2019, the Company raised $5,885,003 via private placement. 5,000,000 shares were issued for $1 per
share and 590,003 shares were issued for $1.50 per share. As discussed
in Note 2, during the year ended September 30, 2019 the Company issued 3,000,000 shares of restricted common stock, valued at $7,770,000
as consideration for the acquisition of the majority of the assets in AZ DP Consulting, LLC. During
the year ended September 30, 2019, in the normal course of business, the Company issued 233,986 shares of restricted common stock,
valued at $833,965 as consideration for various contracts, including venue sponsorships, marketing, and investor relations. During
the year ended September 30, 2019, the Company issued 52,374 shares of restricted common stock to employees, valued at $233,652. During
the year ended September 30, 2020, in the normal course of business, the Company issued 1,443,108 shares of restricted common stock,
valued at $1,483,279 as consideration for various contracts, including venue sponsorships, marketing, and investor relations. As discussed
in Note 2, during the year ended September 30, 2020 the Company issued 3,250,000 shares of restricted common stock, valued at $3,737,500
as consideration for the acquisition of the remaining membership interest in Strive Management, LLC, and cannabis licenses. As discussed
in Notes 2 and 14, 12,300,000 shares of the Company’s common stock were returned to treasury during the year ended September
30, 2020. Warrants As of September 30, 2020, there are
16,500,000 warrants for the purchase of the Company’s common stock outstanding. The Company issued 16,400,000 warrants during
the year ended September 30, 2020. Warrants outstanding as of September 30, 2020 and 2019 are as follows:
Common Shares
Issuable Upon Exercise Exercise Price Grant Date Expiration
Warrants issued by predecessor 175,000 $ 2.00 3/31/2015 8/31/2020
Warrants issued by predecessor 100,000 $ 1.00 7/28/2016 7/28/2021
Warrants issued by predecessor 23,411 $ 1.30 12/22/2016 12/22/2019
Balance of Warrants at
September 30, 2019 298,411
Warrants issued by predecessor 100,000 $ 1.00 7/28/2016 7/28/2021
Warrants issued in connection with debt financing 500,000 $ 0.05 2/14/2020 2/14/2025
Warrants issued in connection with acquisition 2,000,000 $ 1.13 2/14/2020 2/14/2023
Warrants issued in connection with debt financing 10,000,000 $ 0.75 3/28/2020 3/29/2025
Warrants issued in connection with debt financing 3,500,000 $ 1.00 5/1/2020 5/2/2025
Warrants issued in connection
with debt financing 400,000 $ 0.05 5/1/2020 5/2/2025
Balance of Warrants at September 30, 2020 16,500,000 Stock Options On July 15, 2020, the Company granted 2,916,718
stock options to management and its employees. The options are exercisable at $0.87 per share with a ten year term. The options
will vest equally over 2 years unless there is a change in control of the Company at which time any unvested options vest immediately.
As of September 30, 2020, there are 3,211,709 stock options outstanding. The Company determines the fair value of stock
options issued on the date of grant using the Black-Scholes option-pricing model. The following assumptions were used for determining
the fair value of the options granted during the year ended September 30, 2020:
Expected stock price volatility 183.60%
Expected dividend yield 0.00%
Risk-free interest rate 0.63%
Expected term 5 years
Stock-based compensation recognized $ 334,631
Unrecognized compensation expense $ 2,132,711
to be recognized in future periods We do not have an extensive history
as a public company and our common stock transactions are infrequent, therefore the expected stock price volatility is a significant
input into the black scholes option pricing model. The volatility was calculated using the historical market activity of the Company
since March 20, 2018, the day of the merger between BSSD Group LLC and Airware Labs Corp. The following is a summary of stock
option activity for the years ended September 30, 2020 and 2019:
Common Shares Issuable Upon Weighted Average Weighted Average Remaining Aggregate
Exercise of Exercise Contractual Intrinsic
Options Price Term
in Years Value
Balance of Options at October 1, 2018 294,991 $ 5.17 5.50 $ —
Options issued by predecessor — — — —
Exercised — — — —
Forfeited/Cancelled — — — —
Balance of Options at September 30, 2019 294,991 $ 5.17 4.50 —
Options granted 2,916,718 $ 0.87 9.79 1,837,532
Exercised — — — —
Forfeited/Cancelled — — — —
Balance of Options at September 30, 2020 3,211,709 $ 1.26 9.22 $ 1,837,532
Exercisable at September 30, 2019 279,991 $ 5.32 4.28 $ —
Unvested at September 30, 2019 15,000 $ 2.40
Exercisable at September 30, 2020 287,491 $ 5.24 3.39 $ —
Unvested at September 30, 2020 2,924,218 $ 0.87 The number and weighted average grant-date
fair value for unvested stock options for the year ended September 30, 2020 is as follows:
Number Weighted Average
of Options Grant Date Fair Value
Unvested at September 30, 2019 15,000 $ 2.40
Unvested at September 30, 2020 2,924,218 $ 0.87
Granted during year ended September 30, 2020 2,916,718 $ 0.87
Vested during year ended September 30, 2020 7,500 $ 2.40
Forfeited during year ended September 30, 2020 — $ — The options granted during the year ended
September 30, 2020 had a fair value of $2,437,385, or $0.84 per option, as of the grant date. The fair value of options vested
during the year ended September 30, 2020 is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6 - Subsequent Events Subsequent
to September 30, 2020, the Company raised $5,667,350 via private placement to unrelated third party investors. 6,679,235 shares
of the Company’s restricted common stock were issued for $0.85 per share. In October
2020, the Company, certain of its subsidiaries and affiliates were named in a lawsuit. The lawsuit was derived from a transaction
between the plaintiff(s) and a group of defendants unrelated to the Company. The Company and its affiliates were named as the Company
had prior business dealings with the principals of some of the defendants. Given the nature of the suit, and the lack of merit
of the lawsuit being associated with the Company, its subsidiaries, or its affiliates, the Company will vigorously defend itself
and believes the potential for a negative outcome is remote. As such, the Company has not recorded a loss contingency at September
30, 2020. On
December 13, 2020, the Company and I9 Acquisition Sub Inc. (“Merger Sub”), entered into an Agreement and Plan of Merger
(the “Agreement”) with OCG Inc., a Colorado corporation (“ Target ”),
pursuant to which the Merger Sub will be merged with and into the Target in a reverse triangular merger with the Target continuing
as the surviving entity as a wholly-owned direct subsidiary of the Company (“Merger”). On the terms and subject to
the conditions set forth in the Agreement, upon the completion of the Merger, the Target Shareholders shall become stockholders
of the Company through the receipt of an aggregate 19,080,000 restricted shares of the Common Stock of the Company, of which 7,632,000
shares will be held in escrow for 6-18 months (“Merger Consideration”). The parties are currently working to complete
all conditions to the Merger and anticipate the closing to happen in the Company’s second quarter. As the initial merger
agreement was agreed upon in February 2020, the Company agreed to fund a line of credit to assist in funding the operations of
OCG Inc. during the process. The payments made on behalf of OCG Inc are reported as deposits on investment in the amount of $640,000
as of September 30, 2020. The Agreement dated December 13, 2020 supersedes and replaces all prior agreements between the parties,
including that certain merger agreement dated February 27,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Note 17 – Going Concern The accompanying consolidated financial
statements have been prepared in conformity with GAAP,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accompanying consolidated financial statements, expressing uncertainty regarding
the Company’s assumption that it will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underway
in Nevada. Financing. To date, the Company has
financed its operations primarily with loans from shareholders, private placement financings and sales revenue. Management believes
that with continued production efficiencies, production growth, and continued marketing efforts, sales revenue will grow significantly,
thus enabling the Company to reverse its negative cash flow from operations and raise additional capital as needed. However, there
is no assurance that the Company’s overall efforts will be successful.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Organization</t>
        </is>
      </c>
      <c r="B4" s="4" t="inlineStr">
        <is>
          <t>Basis
of Presentation and Organization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In its determination that BSSD was the accounting acquirer, the Company considered
pertinent facts and circumstances, including the following: (i) the BSSD owners received the largest portion of the voting rights
of the combined entity; (ii) the management team of the combined entity is primarily comprised of owners or management of BSSD;
(iii) the continuing business of the combined entity will be the business of BSSD. Through a licensing agreement, the Company
grows medical marijuana and produces cannabis related products at their facility in Pinal County, Arizona on behalf of licensed
medical marijuana dispensaries in the state of Arizona. Certain assets of the Company, consisting of five acres of land and a cultivation
facility, were contributed by the members of BSSD in May 2017 and were recorded at the historical carrying value (original cost
less any related accumulated depreciation) of the members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Through a management agreement with Strive Wellness of Nevada, LLC, a related party (the Company’s former CEO is
a member of this LLC), Strive Management will facilitate the cultivation, processing and distribution of marijuana in Nevada. Strive
Wellness of Nevada, LLC has been allocated cultivation, processing and distribution licenses from the state of Nevada. The Company
acquired the remaining membership interests in Strive Management in February 2020 as well as the licenses owned by Strive Wellness
of Nevada, LLC. As of September 30, 2020, the licenses have not been transferred to the Company, as the transfer is awaiting regulatory
approval. See Note 2. Strive Management’s activity at
September 30, 2019 included assets of $553,851, consisting primarily of cash and cash equivalents, and liabilities of $2,834.
For the year ended September 30, 2019, Strive Management had $150,338 in operating expenses, and $311 in interest income. The
Company purchased the remaining ownership interest in Strive Management during the year ended September 30, 2020 and is therefore,
a consolidated subsidiary.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t>
        </is>
      </c>
    </row>
    <row r="5">
      <c r="A5" s="4" t="inlineStr">
        <is>
          <t>Principles of Consolidation</t>
        </is>
      </c>
      <c r="B5" s="4" t="inlineStr">
        <is>
          <t>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September 30, 2019, the Company was deemed the primary beneficiary of Strive Management because the entity had insufficient
equity to finance its activities without additional subordinated support. The interests in Strive Management held by non-controlling
members has been presented on the statement of operations and statement of stockholders’ equity as non-controlling interest.
See Note 2 and Note 9. The consolidated financial statements include
the accounts of the Company, its wholly-owned subsidiaries and variable interest entity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t>
        </is>
      </c>
    </row>
    <row r="6">
      <c r="A6" s="4" t="inlineStr">
        <is>
          <t>Accounting Estimates</t>
        </is>
      </c>
      <c r="B6"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t>
        </is>
      </c>
    </row>
    <row r="7">
      <c r="A7" s="4" t="inlineStr">
        <is>
          <t>Cash and Cash Equivalents and Restricted Cash</t>
        </is>
      </c>
      <c r="B7" s="4" t="inlineStr">
        <is>
          <t>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year ended September 30, 2020 and the cash is no longer restricted.</t>
        </is>
      </c>
    </row>
    <row r="8">
      <c r="A8" s="4" t="inlineStr">
        <is>
          <t>Accounts Receivable</t>
        </is>
      </c>
      <c r="B8" s="4" t="inlineStr">
        <is>
          <t>Accounts Receivable Accounts receivable are reported at the amount
management expects to collect from outstanding balances. Differences between the amount due and the amount management expects to
collect are expensed in the results of operations in the year in which those differences are determined, with an offsetting entry
to a valuation allowance for accounts receivable. The Company’s policy is to evaluate the collectability of accounts receivable
on an ongoing basis, record an allowance for specific accounts deemed uncollectible, and evaluate the remaining balance for a general
allowance for doubtful accounts. Historical write-offs and current macro and microeconomic conditions are considered when evaluating
the need for an allowance. Accounts receivable are written off when all reasonable collection efforts have been taken. At September
30, 2020, the Company has reserved $81,018 of specific accounts deemed uncollectible. No accounts had been deemed uncollectible
at September 30, 2019. Accounts receivable are pledged as collateral for debt, bear no interest, and are unsecured.</t>
        </is>
      </c>
    </row>
    <row r="9">
      <c r="A9" s="4" t="inlineStr">
        <is>
          <t>Deferred Costs</t>
        </is>
      </c>
      <c r="B9" s="4" t="inlineStr">
        <is>
          <t>Deferred Costs Deferred costs consist of the costs directly
related to the production and cultivation of marijuana crops. Deferred costs are relieved to cost of services as products are delivered
to dispensaries. Deferred costs consist primarily of labor, utilities, costs of raw materials and packaging, nutrients, and overhead.</t>
        </is>
      </c>
    </row>
    <row r="10">
      <c r="A10" s="4" t="inlineStr">
        <is>
          <t>Property and Equipment</t>
        </is>
      </c>
      <c r="B10" s="4" t="inlineStr">
        <is>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Depreciation expense is not included in cost of revenues. Equipment not yet in service will be depreciated once operations
commence. The estimated useful lives of property and
equipment are:
· Cultivation and manufacturing equipment 2-7 years
· Buildings 30 years </t>
        </is>
      </c>
    </row>
    <row r="11">
      <c r="A11" s="4" t="inlineStr">
        <is>
          <t>Notes and Other Receivables, net</t>
        </is>
      </c>
      <c r="B11" s="4" t="inlineStr">
        <is>
          <t>Notes and Other Receivables, net Notes and other receivables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of $745,430
and $376,430 as of September 30, 2020 and 2019.</t>
        </is>
      </c>
    </row>
    <row r="12">
      <c r="A12" s="4" t="inlineStr">
        <is>
          <t>Impairment of Long-Lived Assets</t>
        </is>
      </c>
      <c r="B12" s="4" t="inlineStr">
        <is>
          <t>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is>
      </c>
    </row>
    <row r="13">
      <c r="A13" s="4" t="inlineStr">
        <is>
          <t>Intangible Assets Subject to Amortization</t>
        </is>
      </c>
      <c r="B13" s="4" t="inlineStr">
        <is>
          <t>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t>
        </is>
      </c>
    </row>
    <row r="14">
      <c r="A14" s="4" t="inlineStr">
        <is>
          <t>Goodwill</t>
        </is>
      </c>
      <c r="B14" s="4" t="inlineStr">
        <is>
          <t>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 The goodwill included in these consolidated financial statements represents
the amount of consideration paid above the amount of the individually identifiable assets acquired. In assessing potential impairment
as of September 30, 2019, management first considered qualitative factors to determine if an impairment of goodwill existed. Upon
the determination of a likely impairment, management assessed the recorded goodwill balance with the fair value of the business
acquired. During the assessment, management discounted the projected cash flows to determine its fair value, then recorded the
difference as an impairment. Impairment in the amount of $4,803,604 was recognized in the September 30, 2019 consolidated financial
statements. During 2020, the Company evaluated qualitative
factors to determine whether it is more likely than not that the fair value of the reporting unit is less than its carrying amount.
The Company identified the drivers of fair value, then evaluated whether those drivers had been affected by events and circumstances
that were positive, negative or neutral. In doing so, the Company based its analysis on the specific facts and circumstances applicable
to its business, designing its assessment to address the perceived sensitivity of its business unit to changes in fair value. This
analysis required the use of judgement in evaluating economic conditions, cost factors, and entity-specific events, as well as
overall financial performance. As a result of the qualitative analysis, the
fair value of the reporting unit was not deemed to be more likely than not to be less than the carrying amount. As such, no impairment
was recognized during the year ended September 30, 2020.</t>
        </is>
      </c>
    </row>
    <row r="15">
      <c r="A15" s="4" t="inlineStr">
        <is>
          <t>Licenses</t>
        </is>
      </c>
      <c r="B15" s="4" t="inlineStr">
        <is>
          <t>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As such, the license costs will not be amortized, but tested annually for impairment
or more frequently if events or changes in circumstances indicate the carrying value may not be recoverable. Costs associated with
maintaining licenses (annual fees) are expensed as incurred. The anticipated maintenance fees are not expected to be material to
the consolidated financial statements.</t>
        </is>
      </c>
    </row>
    <row r="16">
      <c r="A16" s="4" t="inlineStr">
        <is>
          <t>Income Taxes</t>
        </is>
      </c>
      <c r="B16" s="4" t="inlineStr">
        <is>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not fully realize all of its deferred tax asset and a valuation allowance
was recorded at September 30, 2020 and 2019. The Company did not recognize any assets
or liabilities relative to uncertain tax positions at September 30, 2020 and 2019.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0 or 2019.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t>
        </is>
      </c>
    </row>
    <row r="17">
      <c r="A17" s="4" t="inlineStr">
        <is>
          <t>Revenue Recognition</t>
        </is>
      </c>
      <c r="B17" s="4" t="inlineStr">
        <is>
          <t>Revenue Recognition On October 1, 2017,
the Company adopted ASC Topic 606, “Revenue from Contracts with Customers” (“ASC 606”) and all the related
amendments using the modified retrospective method.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Generally, payment terms on the Company’s accounts receivable range from cash on delivery to 30 days.
Any costs incurred prior to the period in which the services are performed to completion are deferred and recognized as cost of
revenues in the period in which the performance obligations are completed. For the years ended September 30,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During the year
ended September 30, 2019 and until December 31, 2019, under the performance contract, the Company acted as an agent for the dispensary,
did not own the marijuana products, could not exchange the marijuana products, prepared invoices for the dispensary and all employees
that were in contact with marijuana products were dispensary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marijuana products
for the services rendered for the year ended September 30, 2019 and the three months ended December 31,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financing component, rights of returns or warranties.</t>
        </is>
      </c>
    </row>
    <row r="18">
      <c r="A18" s="4" t="inlineStr">
        <is>
          <t>Fair Value of Financial Instruments</t>
        </is>
      </c>
      <c r="B18" s="4" t="inlineStr">
        <is>
          <t>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is>
      </c>
    </row>
    <row r="19">
      <c r="A19" s="4" t="inlineStr">
        <is>
          <t>Net Loss Per Share</t>
        </is>
      </c>
      <c r="B19" s="4" t="inlineStr">
        <is>
          <t>Net Loss Per Share Basic earning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September 30, 2020, and 2019 respectively, there were 22,024,419 and 656,112 shares underlying convertible notes payable, warrants
and options, that were anti-dilutive.</t>
        </is>
      </c>
    </row>
    <row r="20">
      <c r="A20" s="4" t="inlineStr">
        <is>
          <t>Stock-Based Compensation</t>
        </is>
      </c>
      <c r="B20" s="4" t="inlineStr">
        <is>
          <t>Stock-Based Compensation The award
of an option to buy the Company’s common stock is a long-term element of compensation since on the date of the award, the
exercise price, or purchase price, of the shares subject to the option is the same as the price of those shares on the open market.
The recipient of a stock option will only realize its value if the market price of the shares increases over the life of the option,
the award gives the executive an incentive to remain with the Company and aligns his interests with those of our stockholders.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Assumptions used to estimate compensation expense
are determined as follows:
· Expected term is generally determined using the average of the contractual
term and vesting period of the award;
· Expected volatility is measured using the average of historical daily
changes in the market price of the Company’s common stock since March 20, 2018, the day of the merger between BSSD Group
LLC and Airware Labs Corp;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t>
        </is>
      </c>
    </row>
    <row r="21">
      <c r="A21" s="4" t="inlineStr">
        <is>
          <t>Warrants and Debt Discounts</t>
        </is>
      </c>
      <c r="B21" s="4" t="inlineStr">
        <is>
          <t>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 The following assumptions were used to estimate
the warrants issued during the year ended September 30, 2020:
Expected stock price volatility 186%
Expected dividend yield 0.00%
Risk-free interest rate 2.97%
Expected term 2.5 years</t>
        </is>
      </c>
    </row>
    <row r="22">
      <c r="A22" s="4" t="inlineStr">
        <is>
          <t>Legal Expense</t>
        </is>
      </c>
      <c r="B22" s="4" t="inlineStr">
        <is>
          <t>Legal Expense The Company’s policy is to expense legal costs relating
to loss contingencies as they are incurred.</t>
        </is>
      </c>
    </row>
    <row r="23">
      <c r="A23" s="4" t="inlineStr">
        <is>
          <t>Recently Issued Accounting Pronouncements</t>
        </is>
      </c>
      <c r="B23" s="4" t="inlineStr">
        <is>
          <t>Recently Issued Accounting Pronouncements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19. Results for reporting periods after October 1, 2019 are presented under Topic 842,
while prior periods have not been adjusted. The Company elected the package of practical expedients permitted under the transition
guidance which among other things, allowed the Company to carryforward the historical lease classification and to not separate
lease components from non-lease components, if any. The most significant change was related to the recognition of a right-of-use
asset and lease liability on our consolidated balance sheet for our real estate operating lease. The impact on our results of operations
and cash flows has not been not material. See Note 10. In January 2017, the FASB issued ASU
2017-01, Business Combination (Topic 805). The update clarifies the definition of a business to assist entities with evaluating
whether transactions should be accounted for as acquisitions of assets of businesses. The Company adopted ASU 2017-01 on January
1, 2020 which impacted how the acquisition from February 2020 (Note 2) has been reported. In July 2017, the FASB issued ASU 2017-11,
Earnings Per Share (Topic 260). The update changes the classification analysis of certain equity-linked financial instruments (or
embedded features) which contain down round features. The Company adopted ASU 2017-11 on January 1, 2020 which impacted how warrants
relating to debt was recorded.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solidated financial statements. In August 2020, the FASB issued ASU
No. 2020-06, Debt – Debt with Conversion and Other options (Subtopic 470-20) and Derivatives and Hedging – Contracts
in Entity’s Own Equity (Subtopic 815-40).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Identifiable intangible assets</t>
        </is>
      </c>
      <c r="B4" s="4" t="inlineStr">
        <is>
          <t xml:space="preserve">Balance at October 1, Additions from Business Other Balance at September 30, Accumulated
2019 Combinations Additions Amortization Impairment 2020 Impairment
Trade names $ 161,848 $ — $ — $ (12,000 ) $ — $ 149,848 $ —
Customer relationships 181,250 — — (145,000 ) — 36,250 —
Websites and other intellectual property 1,144,277 — — (269,242 ) — 875,035 955,223
Noncompete agreement 352,500 — — (352,500 ) — — —
Total other finite life intangible assets 1,839,875 — — (778,742 ) — 1,061,133 955,223
Licenses — — 6,703,981 — — 6,703,981 —
Goodwill 1,116,396 — — — — 1,116,396 4,803,604
Total $ 2,956,271 $ — $ 6,703,981 $ (778,742 ) $ — $ 8,881,510 $ 5,758,827
Balance at October 1, Additions from Business Other Balance at September 30, Accumulated
2018 Combinations Additions Amortization Impairment 2019 Impairment
Trade names $ — $ 120,000 $ 50,848 $ (9,000 ) $ — $ 161,848 $ —
Customer relationships — 290,000 — (108,750 ) — 181,250 —
Websites and other intellectual property — 2,470,000 — (370,500 ) (955,223 ) 1,144,277 955,223
Noncompete agreement — 470,000 — (117,500 ) — 352,500 —
Total other finite life intangible assets — 3,350,000 50,848 (605,750 ) (955,223 ) 1,839,875 955,223
Goodwill — 5,920,000 — — (4,803,604 ) 1,116,396 4,803,604
Total $ — $ 9,270,000 $ 50,848 $ (605,750 ) $ (5,758,827 ) $ 2,956,271 $ 5,758,827 </t>
        </is>
      </c>
    </row>
    <row r="5">
      <c r="A5" s="4" t="inlineStr">
        <is>
          <t>Future amortization</t>
        </is>
      </c>
      <c r="B5" s="4" t="inlineStr">
        <is>
          <t xml:space="preserve">2021 2022 2023 2024 2025
Trade names $ 17,085 $ 17,085 $ 17,085 $ 17,085 $ 17,085
Customer relationships 36,250 — — — —
Websites and other intellectual
property 269,242 269,242 269,242 67,309 —
Total $ 322,577 $ 286,327 $ 286,327 $ 84,394 $ 17,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ummary of property and equipment</t>
        </is>
      </c>
      <c r="B4" s="4" t="inlineStr">
        <is>
          <t xml:space="preserve">2020 2019
Cultivation and manufacturing equipment $ 169,069 $ 154,059
Construction in progress 4,212,208 4,060,297
Land and building 3,093,780 3,093,549
7,475,057 7,307,905
Accumulated Depreciation (266,297 ) (137,483 )
$ 7,208,760 $ 7,170,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Note Payable (Tables)</t>
        </is>
      </c>
      <c r="B1" s="2" t="inlineStr">
        <is>
          <t>12 Months Ended</t>
        </is>
      </c>
    </row>
    <row r="2">
      <c r="B2" s="2" t="inlineStr">
        <is>
          <t>Sep. 30, 2020</t>
        </is>
      </c>
    </row>
    <row r="3">
      <c r="A3" s="3" t="inlineStr">
        <is>
          <t>Short Term Note Payable</t>
        </is>
      </c>
    </row>
    <row r="4">
      <c r="A4" s="4" t="inlineStr">
        <is>
          <t>Short term notes payable</t>
        </is>
      </c>
      <c r="B4" s="4" t="inlineStr">
        <is>
          <t xml:space="preserve">Stockbridge/Viridis Note
Principal balance $ 2,200,000
Discount $ 1,726,099
Amortization $ 1,726,099
Accrued interest $ 110,904 Stockbridge Note
Principal balance $ 400,000
Discount $ 257,094
Amortization $ 257,094
Accrued interest $ 21,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12 Months Ended</t>
        </is>
      </c>
    </row>
    <row r="2">
      <c r="B2" s="2" t="inlineStr">
        <is>
          <t>Sep. 30, 2020</t>
        </is>
      </c>
    </row>
    <row r="3">
      <c r="A3" s="3" t="inlineStr">
        <is>
          <t>Debt Disclosure [Abstract]</t>
        </is>
      </c>
    </row>
    <row r="4">
      <c r="A4" s="4" t="inlineStr">
        <is>
          <t>Long term debt</t>
        </is>
      </c>
      <c r="B4" s="4" t="inlineStr">
        <is>
          <t>Viridis NV (restructured)
Principal balance $ 1,564,849
Discount $ 731,228
Amortization $ 87,051
Accrued interest $ 390,712 Viridis AZ (restructured)
Principal balance $ 1,386,370
Discount $ 612,760
Amortization $ 72,948
Accrued interest $ 218,235 Virids
Principal balance $ 283,666
Discount $ 151,212
Amortization $ 21,002
Accrued interest $ 16,933 Strive Note
Principal balance $ 1,000,000
Discount $ 155,040
Amortization $ 76,424
Accrued interest $ —</t>
        </is>
      </c>
    </row>
    <row r="5">
      <c r="A5" s="4" t="inlineStr">
        <is>
          <t>Minimum future payments of all debt obligations</t>
        </is>
      </c>
      <c r="B5" s="4" t="inlineStr">
        <is>
          <t xml:space="preserve">Future Minimum Payments
Year Amount
2021 $ 6,223,051
2022 850,053
2023 1,605,673
2024 722,324
9,401,101
Unamortized discount (1,392,815 )
Imputed interest (325,500 )
7,682,786
Less: current portion (5,463,150 )
Non-current portion $ 2,219,636 </t>
        </is>
      </c>
    </row>
    <row r="6">
      <c r="A6" s="4" t="inlineStr">
        <is>
          <t>Summary of all interest expense</t>
        </is>
      </c>
      <c r="B6" s="4" t="inlineStr">
        <is>
          <t xml:space="preserve">Amortization of debt discount $ 2,240,617
Amortization of beneficial conversion 2,562,099
Notes payable interest 1,902,741
Finance charges and other interest 254,248
Total interest expense $ 6,959,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0</t>
        </is>
      </c>
    </row>
    <row r="3">
      <c r="A3" s="3" t="inlineStr">
        <is>
          <t>Notes to Financial Statements</t>
        </is>
      </c>
    </row>
    <row r="4">
      <c r="A4" s="4" t="inlineStr">
        <is>
          <t>Future minimum payments required under lease</t>
        </is>
      </c>
      <c r="B4" s="4" t="inlineStr">
        <is>
          <t xml:space="preserve">Future Minimum
Payments
2021 $ 80,013
2022 82,114
2023 84,215
2024 78,963
325,305
less imputed interest (124,489 )
$ 200,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Statement of Financial Position [Abstract]</t>
        </is>
      </c>
    </row>
    <row r="3">
      <c r="A3" s="4" t="inlineStr">
        <is>
          <t>Allowance for doubtful accounts on accounts receivable</t>
        </is>
      </c>
      <c r="B3" s="5" t="n">
        <v>81018</v>
      </c>
      <c r="C3" s="4" t="inlineStr">
        <is>
          <t xml:space="preserve"> </t>
        </is>
      </c>
    </row>
    <row r="4">
      <c r="A4" s="4" t="inlineStr">
        <is>
          <t>Unamortized discount and reserves on receivable for sale of Airware assets</t>
        </is>
      </c>
      <c r="B4" s="5" t="n">
        <v>596430</v>
      </c>
      <c r="C4" s="5" t="n">
        <v>307430</v>
      </c>
    </row>
    <row r="5">
      <c r="A5" s="4" t="inlineStr">
        <is>
          <t>Common stock, par value</t>
        </is>
      </c>
      <c r="B5" s="4" t="inlineStr">
        <is>
          <t>$ .0001</t>
        </is>
      </c>
      <c r="C5" s="4" t="inlineStr">
        <is>
          <t>$ .0001</t>
        </is>
      </c>
    </row>
    <row r="6">
      <c r="A6" s="4" t="inlineStr">
        <is>
          <t>Common stock, authorized</t>
        </is>
      </c>
      <c r="B6" s="6" t="n">
        <v>2000000000</v>
      </c>
      <c r="C6" s="6" t="n">
        <v>2000000000</v>
      </c>
    </row>
    <row r="7">
      <c r="A7" s="4" t="inlineStr">
        <is>
          <t>Common stock, issued</t>
        </is>
      </c>
      <c r="B7" s="6" t="n">
        <v>68336113</v>
      </c>
      <c r="C7" s="6" t="n">
        <v>63643005</v>
      </c>
    </row>
    <row r="8">
      <c r="A8" s="4" t="inlineStr">
        <is>
          <t>Common stock, outstanding</t>
        </is>
      </c>
      <c r="B8" s="6" t="n">
        <v>56036113</v>
      </c>
      <c r="C8" s="6" t="n">
        <v>63643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Income tax provision computed on taxable income since reverse merger</t>
        </is>
      </c>
      <c r="B4" s="4" t="inlineStr">
        <is>
          <t xml:space="preserve">2020 2019
Federal $ (1,975,984 ) $ (720,000 )
State (590,000 ) (480,000 )
Valuation allowance 2,480,000 1,200,000
Income Tax Provision $ (85,984 ) $ — </t>
        </is>
      </c>
    </row>
    <row r="5">
      <c r="A5" s="4" t="inlineStr">
        <is>
          <t>Effective income tax rate reconciliation</t>
        </is>
      </c>
      <c r="B5" s="4" t="inlineStr">
        <is>
          <t xml:space="preserve">2020 2019
U.S. federal statutory rate $ (2,585,984 ) $ (2,020,000 )
Non-deductible items 610,000 1,300,000
State statutory rate (590,000 ) (480,000 )
Valuation allowance 2,480,000 1,200,000
Totals $ (85,984 ) $ — </t>
        </is>
      </c>
    </row>
    <row r="6">
      <c r="A6" s="4" t="inlineStr">
        <is>
          <t>Deferred tax assets</t>
        </is>
      </c>
      <c r="B6" s="4" t="inlineStr">
        <is>
          <t xml:space="preserve">2020
Allowance for doubtful accounts $ 210,000
Amortization/depreciation 30,000
Interest expense 1,780,000
Other 150,000
Federal net operating loss carryforwards 4,670,000
State net operating loss carryforwards 740,000
Total 7,580,000
Valuation allowance (7,580,000 )
Net deferred tax assets $ — </t>
        </is>
      </c>
    </row>
    <row r="7">
      <c r="A7" s="4" t="inlineStr">
        <is>
          <t>Schedule of net operating loss carryforward expirations</t>
        </is>
      </c>
      <c r="B7" s="4" t="inlineStr">
        <is>
          <t xml:space="preserve">Year ending September 30, Federal State
2029 $ 899,349 $ —
2030 2,955,684 —
2031 3,023,263 —
2032 1,629,276 —
2033 3,959,883 2,671,402
2034 1,380,059 1,380,009
2035 2,422,693 2,422,695
2036 1,502,317 1,502,317
2038 — 329,706
2039 — 2,164,398
Indefinitely 2.494,1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Sep. 30, 2020</t>
        </is>
      </c>
    </row>
    <row r="3">
      <c r="A3" s="3" t="inlineStr">
        <is>
          <t>Equity [Abstract]</t>
        </is>
      </c>
    </row>
    <row r="4">
      <c r="A4" s="4" t="inlineStr">
        <is>
          <t>Warrants outstanding</t>
        </is>
      </c>
      <c r="B4" s="4" t="inlineStr">
        <is>
          <t xml:space="preserve">Common Shares
Issuable Upon Exercise Exercise Price Grant Date Expiration
Warrants issued by predecessor 175,000 $ 2.00 3/31/2015 8/31/2020
Warrants issued by predecessor 100,000 $ 1.00 7/28/2016 7/28/2021
Warrants issued by predecessor 23,411 $ 1.30 12/22/2016 12/22/2019
Balance of Warrants at
September 30, 2019 298,411
Warrants issued by predecessor 100,000 $ 1.00 7/28/2016 7/28/2021
Warrants issued in connection with debt financing 500,000 $ 0.05 2/14/2020 2/14/2025
Warrants issued in connection with acquisition 2,000,000 $ 1.13 2/14/2020 2/14/2023
Warrants issued in connection with debt financing 10,000,000 $ 0.75 3/28/2020 3/29/2025
Warrants issued in connection with debt financing 3,500,000 $ 1.00 5/1/2020 5/2/2025
Warrants issued in connection
with debt financing 400,000 $ 0.05 5/1/2020 5/2/2025
Balance of Warrants at September 30, 2020 16,500,000 </t>
        </is>
      </c>
    </row>
    <row r="5">
      <c r="A5" s="4" t="inlineStr">
        <is>
          <t>Assumptions used for determining fair value of options granted</t>
        </is>
      </c>
      <c r="B5" s="4" t="inlineStr">
        <is>
          <t xml:space="preserve">Expected stock price volatility 183.60%
Expected dividend yield 0.00%
Risk-free interest rate 0.63%
Expected term 5 years
Stock-based compensation recognized $ 334,631
Unrecognized compensation expense $ 2,132,711
to be recognized in future periods </t>
        </is>
      </c>
    </row>
    <row r="6">
      <c r="A6" s="4" t="inlineStr">
        <is>
          <t>Summary of stock option activity</t>
        </is>
      </c>
      <c r="B6" s="4" t="inlineStr">
        <is>
          <t xml:space="preserve">Common Shares Issuable Upon Weighted Average Weighted Average Remaining Aggregate
Exercise of Exercise Contractual Intrinsic
Options Price Term
in Years Value
Balance of Options at October 1, 2018 294,991 $ 5.17 5.50 $ —
Options issued by predecessor — — — —
Exercised — — — —
Forfeited/Cancelled — — — —
Balance of Options at September 30, 2019 294,991 $ 5.17 4.50 —
Options granted 2,916,718 $ 0.87 9.79 1,837,532
Exercised — — — —
Forfeited/Cancelled — — — —
Balance of Options at September 30, 2020 3,211,709 $ 1.26 9.22 $ 1,837,532
Exercisable at September 30, 2019 279,991 $ 5.32 4.28 $ —
Unvested at September 30, 2019 15,000 $ 2.40
Exercisable at September 30, 2020 287,491 $ 5.24 3.39 $ —
Unvested at September 30, 2020 2,924,218 $ 0.87 </t>
        </is>
      </c>
    </row>
    <row r="7">
      <c r="A7" s="4" t="inlineStr">
        <is>
          <t>Fair value of options vested</t>
        </is>
      </c>
      <c r="B7" s="4" t="inlineStr">
        <is>
          <t xml:space="preserve">Number Weighted Average
of Options Grant Date Fair Value
Unvested at September 30, 2019 15,000 $ 2.40
Unvested at September 30, 2020 2,924,218 $ 0.87
Granted during year ended September 30, 2020 2,916,718 $ 0.87
Vested during year ended September 30, 2020 7,500 $ 2.40
Forfeited during year ended September 30, 202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Sep. 30, 2020</t>
        </is>
      </c>
      <c r="C2" s="2" t="inlineStr">
        <is>
          <t>Sep. 30, 2019</t>
        </is>
      </c>
      <c r="D2" s="2" t="inlineStr">
        <is>
          <t>Oct. 18, 2018</t>
        </is>
      </c>
      <c r="E2" s="2" t="inlineStr">
        <is>
          <t>Sep. 12, 2018</t>
        </is>
      </c>
      <c r="F2" s="2" t="inlineStr">
        <is>
          <t>Mar. 20, 2018</t>
        </is>
      </c>
    </row>
    <row r="3">
      <c r="A3" s="3" t="inlineStr">
        <is>
          <t>Accounting Policies [Abstract]</t>
        </is>
      </c>
    </row>
    <row r="4">
      <c r="A4" s="4" t="inlineStr">
        <is>
          <t>Reverse stock split</t>
        </is>
      </c>
      <c r="C4" s="4" t="inlineStr">
        <is>
          <t>1-for-20</t>
        </is>
      </c>
    </row>
    <row r="5">
      <c r="A5" s="4" t="inlineStr">
        <is>
          <t>Shares outstanding at time of split, pre-split</t>
        </is>
      </c>
      <c r="D5" s="6" t="n">
        <v>1095332835</v>
      </c>
    </row>
    <row r="6">
      <c r="A6" s="4" t="inlineStr">
        <is>
          <t>Shares outstanding at time of split, post-split</t>
        </is>
      </c>
      <c r="D6" s="6" t="n">
        <v>54766642</v>
      </c>
    </row>
    <row r="7">
      <c r="A7" s="4" t="inlineStr">
        <is>
          <t>Acquisition of BSSD, shares distributed</t>
        </is>
      </c>
      <c r="F7" s="6" t="n">
        <v>40355771</v>
      </c>
    </row>
    <row r="8">
      <c r="A8" s="4" t="inlineStr">
        <is>
          <t>Promissory note used to make capital contribution into Strive Management</t>
        </is>
      </c>
      <c r="E8" s="5" t="n">
        <v>1500000</v>
      </c>
    </row>
    <row r="9">
      <c r="A9" s="4" t="inlineStr">
        <is>
          <t>Valuation allowance on notes and other receivables, net</t>
        </is>
      </c>
      <c r="B9" s="5" t="n">
        <v>745430</v>
      </c>
      <c r="C9" s="5" t="n">
        <v>376430</v>
      </c>
    </row>
    <row r="10">
      <c r="A10" s="4" t="inlineStr">
        <is>
          <t>Antidilutive securities not included in computation of earnings per share</t>
        </is>
      </c>
      <c r="B10" s="6" t="n">
        <v>22024419</v>
      </c>
    </row>
    <row r="11">
      <c r="A11" s="4" t="inlineStr">
        <is>
          <t>Assumptions used to estimate warrants issued - Expected stock price volatility</t>
        </is>
      </c>
      <c r="B11" s="4" t="inlineStr">
        <is>
          <t>183.60%</t>
        </is>
      </c>
    </row>
    <row r="12">
      <c r="A12" s="4" t="inlineStr">
        <is>
          <t>Assumptions used to estimate warrants issued - Expected dividend yield</t>
        </is>
      </c>
      <c r="B12" s="4" t="inlineStr">
        <is>
          <t>0.00%</t>
        </is>
      </c>
    </row>
    <row r="13">
      <c r="A13" s="4" t="inlineStr">
        <is>
          <t>Assumptions used to estimate warrants issued - Risk-free interest rate</t>
        </is>
      </c>
      <c r="B13" s="4" t="inlineStr">
        <is>
          <t>0.63%</t>
        </is>
      </c>
    </row>
    <row r="14">
      <c r="A14" s="4" t="inlineStr">
        <is>
          <t>Assumptions used to estimate warrants issued - Option life, maximum</t>
        </is>
      </c>
      <c r="B14"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s - Identifiable intangible assets (Details) - USD ($)</t>
        </is>
      </c>
      <c r="B1" s="2" t="inlineStr">
        <is>
          <t>12 Months Ended</t>
        </is>
      </c>
    </row>
    <row r="2">
      <c r="B2" s="2" t="inlineStr">
        <is>
          <t>Sep. 30, 2020</t>
        </is>
      </c>
      <c r="C2" s="2" t="inlineStr">
        <is>
          <t>Sep. 30, 2019</t>
        </is>
      </c>
    </row>
    <row r="3">
      <c r="A3" s="4" t="inlineStr">
        <is>
          <t>Trade names</t>
        </is>
      </c>
    </row>
    <row r="4">
      <c r="A4" s="4" t="inlineStr">
        <is>
          <t>Beginning balance</t>
        </is>
      </c>
      <c r="B4" s="5" t="n">
        <v>161848</v>
      </c>
      <c r="C4" s="4" t="inlineStr">
        <is>
          <t xml:space="preserve"> </t>
        </is>
      </c>
    </row>
    <row r="5">
      <c r="A5" s="4" t="inlineStr">
        <is>
          <t>Additions from business combinations</t>
        </is>
      </c>
      <c r="B5" s="4" t="inlineStr">
        <is>
          <t xml:space="preserve"> </t>
        </is>
      </c>
      <c r="C5" s="6" t="n">
        <v>120000</v>
      </c>
    </row>
    <row r="6">
      <c r="A6" s="4" t="inlineStr">
        <is>
          <t>Other Additions</t>
        </is>
      </c>
      <c r="B6" s="4" t="inlineStr">
        <is>
          <t xml:space="preserve"> </t>
        </is>
      </c>
      <c r="C6" s="6" t="n">
        <v>50848</v>
      </c>
    </row>
    <row r="7">
      <c r="A7" s="4" t="inlineStr">
        <is>
          <t>Amortization</t>
        </is>
      </c>
      <c r="B7" s="6" t="n">
        <v>-12000</v>
      </c>
      <c r="C7" s="6" t="n">
        <v>-9000</v>
      </c>
    </row>
    <row r="8">
      <c r="A8" s="4" t="inlineStr">
        <is>
          <t>Impairment</t>
        </is>
      </c>
      <c r="B8" s="4" t="inlineStr">
        <is>
          <t xml:space="preserve"> </t>
        </is>
      </c>
      <c r="C8" s="4" t="inlineStr">
        <is>
          <t xml:space="preserve"> </t>
        </is>
      </c>
    </row>
    <row r="9">
      <c r="A9" s="4" t="inlineStr">
        <is>
          <t>Ending balance</t>
        </is>
      </c>
      <c r="B9" s="6" t="n">
        <v>149848</v>
      </c>
      <c r="C9" s="6" t="n">
        <v>161848</v>
      </c>
    </row>
    <row r="10">
      <c r="A10" s="4" t="inlineStr">
        <is>
          <t>Accumulated Impairment</t>
        </is>
      </c>
      <c r="B10" s="4" t="inlineStr">
        <is>
          <t xml:space="preserve"> </t>
        </is>
      </c>
      <c r="C10" s="4" t="inlineStr">
        <is>
          <t xml:space="preserve"> </t>
        </is>
      </c>
    </row>
    <row r="11">
      <c r="A11" s="4" t="inlineStr">
        <is>
          <t>Customer relationships</t>
        </is>
      </c>
    </row>
    <row r="12">
      <c r="A12" s="4" t="inlineStr">
        <is>
          <t>Beginning balance</t>
        </is>
      </c>
      <c r="B12" s="6" t="n">
        <v>181250</v>
      </c>
      <c r="C12" s="4" t="inlineStr">
        <is>
          <t xml:space="preserve"> </t>
        </is>
      </c>
    </row>
    <row r="13">
      <c r="A13" s="4" t="inlineStr">
        <is>
          <t>Additions from business combinations</t>
        </is>
      </c>
      <c r="B13" s="4" t="inlineStr">
        <is>
          <t xml:space="preserve"> </t>
        </is>
      </c>
      <c r="C13" s="6" t="n">
        <v>290000</v>
      </c>
    </row>
    <row r="14">
      <c r="A14" s="4" t="inlineStr">
        <is>
          <t>Other Additions</t>
        </is>
      </c>
      <c r="B14" s="4" t="inlineStr">
        <is>
          <t xml:space="preserve"> </t>
        </is>
      </c>
      <c r="C14" s="4" t="inlineStr">
        <is>
          <t xml:space="preserve"> </t>
        </is>
      </c>
    </row>
    <row r="15">
      <c r="A15" s="4" t="inlineStr">
        <is>
          <t>Amortization</t>
        </is>
      </c>
      <c r="B15" s="6" t="n">
        <v>-145000</v>
      </c>
      <c r="C15" s="6" t="n">
        <v>-108750</v>
      </c>
    </row>
    <row r="16">
      <c r="A16" s="4" t="inlineStr">
        <is>
          <t>Impairment</t>
        </is>
      </c>
      <c r="B16" s="4" t="inlineStr">
        <is>
          <t xml:space="preserve"> </t>
        </is>
      </c>
      <c r="C16" s="4" t="inlineStr">
        <is>
          <t xml:space="preserve"> </t>
        </is>
      </c>
    </row>
    <row r="17">
      <c r="A17" s="4" t="inlineStr">
        <is>
          <t>Ending balance</t>
        </is>
      </c>
      <c r="B17" s="6" t="n">
        <v>36250</v>
      </c>
      <c r="C17" s="6" t="n">
        <v>181250</v>
      </c>
    </row>
    <row r="18">
      <c r="A18" s="4" t="inlineStr">
        <is>
          <t>Accumulated Impairment</t>
        </is>
      </c>
      <c r="B18" s="4" t="inlineStr">
        <is>
          <t xml:space="preserve"> </t>
        </is>
      </c>
      <c r="C18" s="4" t="inlineStr">
        <is>
          <t xml:space="preserve"> </t>
        </is>
      </c>
    </row>
    <row r="19">
      <c r="A19" s="4" t="inlineStr">
        <is>
          <t>Websites and other intellectual property</t>
        </is>
      </c>
    </row>
    <row r="20">
      <c r="A20" s="4" t="inlineStr">
        <is>
          <t>Beginning balance</t>
        </is>
      </c>
      <c r="B20" s="6" t="n">
        <v>1144277</v>
      </c>
      <c r="C20" s="4" t="inlineStr">
        <is>
          <t xml:space="preserve"> </t>
        </is>
      </c>
    </row>
    <row r="21">
      <c r="A21" s="4" t="inlineStr">
        <is>
          <t>Additions from business combinations</t>
        </is>
      </c>
      <c r="B21" s="4" t="inlineStr">
        <is>
          <t xml:space="preserve"> </t>
        </is>
      </c>
      <c r="C21" s="6" t="n">
        <v>2470000</v>
      </c>
    </row>
    <row r="22">
      <c r="A22" s="4" t="inlineStr">
        <is>
          <t>Other Additions</t>
        </is>
      </c>
      <c r="B22" s="4" t="inlineStr">
        <is>
          <t xml:space="preserve"> </t>
        </is>
      </c>
      <c r="C22" s="4" t="inlineStr">
        <is>
          <t xml:space="preserve"> </t>
        </is>
      </c>
    </row>
    <row r="23">
      <c r="A23" s="4" t="inlineStr">
        <is>
          <t>Amortization</t>
        </is>
      </c>
      <c r="B23" s="6" t="n">
        <v>-269242</v>
      </c>
      <c r="C23" s="6" t="n">
        <v>-370500</v>
      </c>
    </row>
    <row r="24">
      <c r="A24" s="4" t="inlineStr">
        <is>
          <t>Impairment</t>
        </is>
      </c>
      <c r="B24" s="4" t="inlineStr">
        <is>
          <t xml:space="preserve"> </t>
        </is>
      </c>
      <c r="C24" s="6" t="n">
        <v>-955223</v>
      </c>
    </row>
    <row r="25">
      <c r="A25" s="4" t="inlineStr">
        <is>
          <t>Ending balance</t>
        </is>
      </c>
      <c r="B25" s="6" t="n">
        <v>875035</v>
      </c>
      <c r="C25" s="6" t="n">
        <v>1144277</v>
      </c>
    </row>
    <row r="26">
      <c r="A26" s="4" t="inlineStr">
        <is>
          <t>Accumulated Impairment</t>
        </is>
      </c>
      <c r="B26" s="6" t="n">
        <v>955223</v>
      </c>
      <c r="C26" s="6" t="n">
        <v>955223</v>
      </c>
    </row>
    <row r="27">
      <c r="A27" s="4" t="inlineStr">
        <is>
          <t>Noncompete agreement</t>
        </is>
      </c>
    </row>
    <row r="28">
      <c r="A28" s="4" t="inlineStr">
        <is>
          <t>Beginning balance</t>
        </is>
      </c>
      <c r="B28" s="6" t="n">
        <v>352500</v>
      </c>
      <c r="C28" s="4" t="inlineStr">
        <is>
          <t xml:space="preserve"> </t>
        </is>
      </c>
    </row>
    <row r="29">
      <c r="A29" s="4" t="inlineStr">
        <is>
          <t>Additions from business combinations</t>
        </is>
      </c>
      <c r="B29" s="4" t="inlineStr">
        <is>
          <t xml:space="preserve"> </t>
        </is>
      </c>
      <c r="C29" s="6" t="n">
        <v>470000</v>
      </c>
    </row>
    <row r="30">
      <c r="A30" s="4" t="inlineStr">
        <is>
          <t>Other Additions</t>
        </is>
      </c>
      <c r="B30" s="4" t="inlineStr">
        <is>
          <t xml:space="preserve"> </t>
        </is>
      </c>
      <c r="C30" s="4" t="inlineStr">
        <is>
          <t xml:space="preserve"> </t>
        </is>
      </c>
    </row>
    <row r="31">
      <c r="A31" s="4" t="inlineStr">
        <is>
          <t>Amortization</t>
        </is>
      </c>
      <c r="B31" s="6" t="n">
        <v>-352500</v>
      </c>
      <c r="C31" s="6" t="n">
        <v>-117500</v>
      </c>
    </row>
    <row r="32">
      <c r="A32" s="4" t="inlineStr">
        <is>
          <t>Impairment</t>
        </is>
      </c>
      <c r="B32" s="4" t="inlineStr">
        <is>
          <t xml:space="preserve"> </t>
        </is>
      </c>
      <c r="C32" s="4" t="inlineStr">
        <is>
          <t xml:space="preserve"> </t>
        </is>
      </c>
    </row>
    <row r="33">
      <c r="A33" s="4" t="inlineStr">
        <is>
          <t>Ending balance</t>
        </is>
      </c>
      <c r="B33" s="4" t="inlineStr">
        <is>
          <t xml:space="preserve"> </t>
        </is>
      </c>
      <c r="C33" s="6" t="n">
        <v>352500</v>
      </c>
    </row>
    <row r="34">
      <c r="A34" s="4" t="inlineStr">
        <is>
          <t>Accumulated Impairment</t>
        </is>
      </c>
      <c r="B34" s="4" t="inlineStr">
        <is>
          <t xml:space="preserve"> </t>
        </is>
      </c>
      <c r="C34" s="4" t="inlineStr">
        <is>
          <t xml:space="preserve"> </t>
        </is>
      </c>
    </row>
    <row r="35">
      <c r="A35" s="4" t="inlineStr">
        <is>
          <t>Total other finite life intangible assets</t>
        </is>
      </c>
    </row>
    <row r="36">
      <c r="A36" s="4" t="inlineStr">
        <is>
          <t>Beginning balance</t>
        </is>
      </c>
      <c r="B36" s="6" t="n">
        <v>1839875</v>
      </c>
      <c r="C36" s="4" t="inlineStr">
        <is>
          <t xml:space="preserve"> </t>
        </is>
      </c>
    </row>
    <row r="37">
      <c r="A37" s="4" t="inlineStr">
        <is>
          <t>Additions from business combinations</t>
        </is>
      </c>
      <c r="B37" s="4" t="inlineStr">
        <is>
          <t xml:space="preserve"> </t>
        </is>
      </c>
      <c r="C37" s="6" t="n">
        <v>3350000</v>
      </c>
    </row>
    <row r="38">
      <c r="A38" s="4" t="inlineStr">
        <is>
          <t>Other Additions</t>
        </is>
      </c>
      <c r="B38" s="4" t="inlineStr">
        <is>
          <t xml:space="preserve"> </t>
        </is>
      </c>
      <c r="C38" s="6" t="n">
        <v>50848</v>
      </c>
    </row>
    <row r="39">
      <c r="A39" s="4" t="inlineStr">
        <is>
          <t>Amortization</t>
        </is>
      </c>
      <c r="B39" s="6" t="n">
        <v>-778742</v>
      </c>
      <c r="C39" s="6" t="n">
        <v>-605750</v>
      </c>
    </row>
    <row r="40">
      <c r="A40" s="4" t="inlineStr">
        <is>
          <t>Impairment</t>
        </is>
      </c>
      <c r="B40" s="4" t="inlineStr">
        <is>
          <t xml:space="preserve"> </t>
        </is>
      </c>
      <c r="C40" s="6" t="n">
        <v>-955223</v>
      </c>
    </row>
    <row r="41">
      <c r="A41" s="4" t="inlineStr">
        <is>
          <t>Ending balance</t>
        </is>
      </c>
      <c r="B41" s="6" t="n">
        <v>1061133</v>
      </c>
      <c r="C41" s="6" t="n">
        <v>1839875</v>
      </c>
    </row>
    <row r="42">
      <c r="A42" s="4" t="inlineStr">
        <is>
          <t>Accumulated Impairment</t>
        </is>
      </c>
      <c r="B42" s="6" t="n">
        <v>955223</v>
      </c>
      <c r="C42" s="6" t="n">
        <v>955223</v>
      </c>
    </row>
    <row r="43">
      <c r="A43" s="4" t="inlineStr">
        <is>
          <t>Licenses</t>
        </is>
      </c>
    </row>
    <row r="44">
      <c r="A44" s="4" t="inlineStr">
        <is>
          <t>Beginning balance</t>
        </is>
      </c>
      <c r="B44" s="4" t="inlineStr">
        <is>
          <t xml:space="preserve"> </t>
        </is>
      </c>
    </row>
    <row r="45">
      <c r="A45" s="4" t="inlineStr">
        <is>
          <t>Additions from business combinations</t>
        </is>
      </c>
      <c r="B45" s="4" t="inlineStr">
        <is>
          <t xml:space="preserve"> </t>
        </is>
      </c>
    </row>
    <row r="46">
      <c r="A46" s="4" t="inlineStr">
        <is>
          <t>Other Additions</t>
        </is>
      </c>
      <c r="B46" s="6" t="n">
        <v>6703981</v>
      </c>
    </row>
    <row r="47">
      <c r="A47" s="4" t="inlineStr">
        <is>
          <t>Amortization</t>
        </is>
      </c>
      <c r="B47" s="4" t="inlineStr">
        <is>
          <t xml:space="preserve"> </t>
        </is>
      </c>
    </row>
    <row r="48">
      <c r="A48" s="4" t="inlineStr">
        <is>
          <t>Impairment</t>
        </is>
      </c>
      <c r="B48" s="4" t="inlineStr">
        <is>
          <t xml:space="preserve"> </t>
        </is>
      </c>
    </row>
    <row r="49">
      <c r="A49" s="4" t="inlineStr">
        <is>
          <t>Ending balance</t>
        </is>
      </c>
      <c r="B49" s="6" t="n">
        <v>6703981</v>
      </c>
      <c r="C49" s="4" t="inlineStr">
        <is>
          <t xml:space="preserve"> </t>
        </is>
      </c>
    </row>
    <row r="50">
      <c r="A50" s="4" t="inlineStr">
        <is>
          <t>Accumulated Impairment</t>
        </is>
      </c>
      <c r="B50" s="4" t="inlineStr">
        <is>
          <t xml:space="preserve"> </t>
        </is>
      </c>
    </row>
    <row r="51">
      <c r="A51" s="4" t="inlineStr">
        <is>
          <t>Goodwill</t>
        </is>
      </c>
    </row>
    <row r="52">
      <c r="A52" s="4" t="inlineStr">
        <is>
          <t>Beginning balance</t>
        </is>
      </c>
      <c r="B52" s="6" t="n">
        <v>1116396</v>
      </c>
      <c r="C52" s="4" t="inlineStr">
        <is>
          <t xml:space="preserve"> </t>
        </is>
      </c>
    </row>
    <row r="53">
      <c r="A53" s="4" t="inlineStr">
        <is>
          <t>Additions from business combinations</t>
        </is>
      </c>
      <c r="B53" s="4" t="inlineStr">
        <is>
          <t xml:space="preserve"> </t>
        </is>
      </c>
      <c r="C53" s="6" t="n">
        <v>5920000</v>
      </c>
    </row>
    <row r="54">
      <c r="A54" s="4" t="inlineStr">
        <is>
          <t>Other Additions</t>
        </is>
      </c>
      <c r="B54" s="4" t="inlineStr">
        <is>
          <t xml:space="preserve"> </t>
        </is>
      </c>
      <c r="C54" s="4" t="inlineStr">
        <is>
          <t xml:space="preserve"> </t>
        </is>
      </c>
    </row>
    <row r="55">
      <c r="A55" s="4" t="inlineStr">
        <is>
          <t>Amortization</t>
        </is>
      </c>
      <c r="B55" s="4" t="inlineStr">
        <is>
          <t xml:space="preserve"> </t>
        </is>
      </c>
      <c r="C55" s="4" t="inlineStr">
        <is>
          <t xml:space="preserve"> </t>
        </is>
      </c>
    </row>
    <row r="56">
      <c r="A56" s="4" t="inlineStr">
        <is>
          <t>Impairment</t>
        </is>
      </c>
      <c r="B56" s="4" t="inlineStr">
        <is>
          <t xml:space="preserve"> </t>
        </is>
      </c>
      <c r="C56" s="6" t="n">
        <v>-4803604</v>
      </c>
    </row>
    <row r="57">
      <c r="A57" s="4" t="inlineStr">
        <is>
          <t>Ending balance</t>
        </is>
      </c>
      <c r="B57" s="6" t="n">
        <v>1116396</v>
      </c>
      <c r="C57" s="6" t="n">
        <v>1116396</v>
      </c>
    </row>
    <row r="58">
      <c r="A58" s="4" t="inlineStr">
        <is>
          <t>Accumulated Impairment</t>
        </is>
      </c>
      <c r="B58" s="6" t="n">
        <v>4803604</v>
      </c>
      <c r="C58" s="6" t="n">
        <v>4803604</v>
      </c>
    </row>
    <row r="59">
      <c r="A59" s="4" t="inlineStr">
        <is>
          <t>Total</t>
        </is>
      </c>
    </row>
    <row r="60">
      <c r="A60" s="4" t="inlineStr">
        <is>
          <t>Beginning balance</t>
        </is>
      </c>
      <c r="B60" s="6" t="n">
        <v>2956271</v>
      </c>
      <c r="C60" s="4" t="inlineStr">
        <is>
          <t xml:space="preserve"> </t>
        </is>
      </c>
    </row>
    <row r="61">
      <c r="A61" s="4" t="inlineStr">
        <is>
          <t>Additions from business combinations</t>
        </is>
      </c>
      <c r="B61" s="4" t="inlineStr">
        <is>
          <t xml:space="preserve"> </t>
        </is>
      </c>
      <c r="C61" s="6" t="n">
        <v>9270000</v>
      </c>
    </row>
    <row r="62">
      <c r="A62" s="4" t="inlineStr">
        <is>
          <t>Other Additions</t>
        </is>
      </c>
      <c r="B62" s="6" t="n">
        <v>6703981</v>
      </c>
      <c r="C62" s="6" t="n">
        <v>50848</v>
      </c>
    </row>
    <row r="63">
      <c r="A63" s="4" t="inlineStr">
        <is>
          <t>Amortization</t>
        </is>
      </c>
      <c r="B63" s="6" t="n">
        <v>-778742</v>
      </c>
      <c r="C63" s="6" t="n">
        <v>-605750</v>
      </c>
    </row>
    <row r="64">
      <c r="A64" s="4" t="inlineStr">
        <is>
          <t>Impairment</t>
        </is>
      </c>
      <c r="B64" s="4" t="inlineStr">
        <is>
          <t xml:space="preserve"> </t>
        </is>
      </c>
      <c r="C64" s="6" t="n">
        <v>-5758827</v>
      </c>
    </row>
    <row r="65">
      <c r="A65" s="4" t="inlineStr">
        <is>
          <t>Ending balance</t>
        </is>
      </c>
      <c r="B65" s="6" t="n">
        <v>8881510</v>
      </c>
      <c r="C65" s="6" t="n">
        <v>2956271</v>
      </c>
    </row>
    <row r="66">
      <c r="A66" s="4" t="inlineStr">
        <is>
          <t>Accumulated Impairment</t>
        </is>
      </c>
      <c r="B66" s="5" t="n">
        <v>5758827</v>
      </c>
      <c r="C66" s="5" t="n">
        <v>57588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Acquisitions - Future amortization (Details)</t>
        </is>
      </c>
      <c r="B1" s="2" t="inlineStr">
        <is>
          <t>Sep. 30, 2020USD ($)</t>
        </is>
      </c>
    </row>
    <row r="2">
      <c r="A2" s="4" t="inlineStr">
        <is>
          <t>Trade names</t>
        </is>
      </c>
    </row>
    <row r="3">
      <c r="A3" s="4" t="inlineStr">
        <is>
          <t>2021</t>
        </is>
      </c>
      <c r="B3" s="5" t="n">
        <v>17085</v>
      </c>
    </row>
    <row r="4">
      <c r="A4" s="4" t="inlineStr">
        <is>
          <t>2022</t>
        </is>
      </c>
      <c r="B4" s="6" t="n">
        <v>17085</v>
      </c>
    </row>
    <row r="5">
      <c r="A5" s="4" t="inlineStr">
        <is>
          <t>2023</t>
        </is>
      </c>
      <c r="B5" s="6" t="n">
        <v>17085</v>
      </c>
    </row>
    <row r="6">
      <c r="A6" s="4" t="inlineStr">
        <is>
          <t>2024</t>
        </is>
      </c>
      <c r="B6" s="6" t="n">
        <v>17085</v>
      </c>
    </row>
    <row r="7">
      <c r="A7" s="4" t="inlineStr">
        <is>
          <t>2025</t>
        </is>
      </c>
      <c r="B7" s="6" t="n">
        <v>17085</v>
      </c>
    </row>
    <row r="8">
      <c r="A8" s="4" t="inlineStr">
        <is>
          <t>Customer relationships</t>
        </is>
      </c>
    </row>
    <row r="9">
      <c r="A9" s="4" t="inlineStr">
        <is>
          <t>2021</t>
        </is>
      </c>
      <c r="B9" s="6" t="n">
        <v>36250</v>
      </c>
    </row>
    <row r="10">
      <c r="A10" s="4" t="inlineStr">
        <is>
          <t>2022</t>
        </is>
      </c>
      <c r="B10" s="4" t="inlineStr">
        <is>
          <t xml:space="preserve"> </t>
        </is>
      </c>
    </row>
    <row r="11">
      <c r="A11" s="4" t="inlineStr">
        <is>
          <t>2023</t>
        </is>
      </c>
      <c r="B11" s="4" t="inlineStr">
        <is>
          <t xml:space="preserve"> </t>
        </is>
      </c>
    </row>
    <row r="12">
      <c r="A12" s="4" t="inlineStr">
        <is>
          <t>2024</t>
        </is>
      </c>
      <c r="B12" s="4" t="inlineStr">
        <is>
          <t xml:space="preserve"> </t>
        </is>
      </c>
    </row>
    <row r="13">
      <c r="A13" s="4" t="inlineStr">
        <is>
          <t>2025</t>
        </is>
      </c>
      <c r="B13" s="4" t="inlineStr">
        <is>
          <t xml:space="preserve"> </t>
        </is>
      </c>
    </row>
    <row r="14">
      <c r="A14" s="4" t="inlineStr">
        <is>
          <t>Websites and other intellectual property</t>
        </is>
      </c>
    </row>
    <row r="15">
      <c r="A15" s="4" t="inlineStr">
        <is>
          <t>2021</t>
        </is>
      </c>
      <c r="B15" s="6" t="n">
        <v>269242</v>
      </c>
    </row>
    <row r="16">
      <c r="A16" s="4" t="inlineStr">
        <is>
          <t>2022</t>
        </is>
      </c>
      <c r="B16" s="6" t="n">
        <v>269242</v>
      </c>
    </row>
    <row r="17">
      <c r="A17" s="4" t="inlineStr">
        <is>
          <t>2023</t>
        </is>
      </c>
      <c r="B17" s="6" t="n">
        <v>269242</v>
      </c>
    </row>
    <row r="18">
      <c r="A18" s="4" t="inlineStr">
        <is>
          <t>2024</t>
        </is>
      </c>
      <c r="B18" s="6" t="n">
        <v>67309</v>
      </c>
    </row>
    <row r="19">
      <c r="A19" s="4" t="inlineStr">
        <is>
          <t>2025</t>
        </is>
      </c>
      <c r="B19" s="4" t="inlineStr">
        <is>
          <t xml:space="preserve"> </t>
        </is>
      </c>
    </row>
    <row r="20">
      <c r="A20" s="4" t="inlineStr">
        <is>
          <t>Total</t>
        </is>
      </c>
    </row>
    <row r="21">
      <c r="A21" s="4" t="inlineStr">
        <is>
          <t>2021</t>
        </is>
      </c>
      <c r="B21" s="6" t="n">
        <v>322577</v>
      </c>
    </row>
    <row r="22">
      <c r="A22" s="4" t="inlineStr">
        <is>
          <t>2022</t>
        </is>
      </c>
      <c r="B22" s="6" t="n">
        <v>286327</v>
      </c>
    </row>
    <row r="23">
      <c r="A23" s="4" t="inlineStr">
        <is>
          <t>2023</t>
        </is>
      </c>
      <c r="B23" s="6" t="n">
        <v>286327</v>
      </c>
    </row>
    <row r="24">
      <c r="A24" s="4" t="inlineStr">
        <is>
          <t>2024</t>
        </is>
      </c>
      <c r="B24" s="6" t="n">
        <v>84394</v>
      </c>
    </row>
    <row r="25">
      <c r="A25" s="4" t="inlineStr">
        <is>
          <t>2025</t>
        </is>
      </c>
      <c r="B25" s="5" t="n">
        <v>17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quisitions (Details Narrative) - USD ($)</t>
        </is>
      </c>
      <c r="B1" s="2" t="inlineStr">
        <is>
          <t>12 Months Ended</t>
        </is>
      </c>
    </row>
    <row r="2">
      <c r="B2" s="2" t="inlineStr">
        <is>
          <t>Sep. 30, 2020</t>
        </is>
      </c>
      <c r="C2" s="2" t="inlineStr">
        <is>
          <t>Sep. 30, 2019</t>
        </is>
      </c>
      <c r="D2" s="2" t="inlineStr">
        <is>
          <t>Nov. 26, 2018</t>
        </is>
      </c>
    </row>
    <row r="3">
      <c r="A3" s="3" t="inlineStr">
        <is>
          <t>Business Combinations [Abstract]</t>
        </is>
      </c>
    </row>
    <row r="4">
      <c r="A4" s="4" t="inlineStr">
        <is>
          <t>Acquisitions, total purchase price</t>
        </is>
      </c>
      <c r="C4" s="5" t="n">
        <v>9270000</v>
      </c>
    </row>
    <row r="5">
      <c r="A5" s="4" t="inlineStr">
        <is>
          <t>Acquisitions, cash</t>
        </is>
      </c>
      <c r="B5" s="5" t="n">
        <v>500000</v>
      </c>
      <c r="C5" s="5" t="n">
        <v>1500000</v>
      </c>
    </row>
    <row r="6">
      <c r="A6" s="4" t="inlineStr">
        <is>
          <t>Acquisitions, unsecured note payable issued</t>
        </is>
      </c>
      <c r="B6" s="5" t="n">
        <v>1000000</v>
      </c>
    </row>
    <row r="7">
      <c r="A7" s="4" t="inlineStr">
        <is>
          <t>Acquisitions, shares of restricted common stock, issued</t>
        </is>
      </c>
      <c r="B7" s="6" t="n">
        <v>3250000</v>
      </c>
      <c r="C7" s="6" t="n">
        <v>3000000</v>
      </c>
    </row>
    <row r="8">
      <c r="A8" s="4" t="inlineStr">
        <is>
          <t>Acquisitions, shares of restricted common stock, aggregate value</t>
        </is>
      </c>
      <c r="C8" s="5" t="n">
        <v>7770000</v>
      </c>
    </row>
    <row r="9">
      <c r="A9" s="4" t="inlineStr">
        <is>
          <t>Acquisitions, warrants issued</t>
        </is>
      </c>
      <c r="B9" s="6" t="n">
        <v>2000000</v>
      </c>
    </row>
    <row r="10">
      <c r="A10" s="4" t="inlineStr">
        <is>
          <t>Acquisitions, shares of restricted common stock, price per share</t>
        </is>
      </c>
      <c r="D10" s="7" t="n">
        <v>2.59</v>
      </c>
    </row>
    <row r="11">
      <c r="A11" s="4" t="inlineStr">
        <is>
          <t>Amounts borrowed from related party to close transaction</t>
        </is>
      </c>
      <c r="B11" s="5" t="n">
        <v>500000</v>
      </c>
    </row>
    <row r="12">
      <c r="A12" s="4" t="inlineStr">
        <is>
          <t>Licenses relating to transaction recorded</t>
        </is>
      </c>
      <c r="B12" s="5" t="n">
        <v>67039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Sep. 30, 2020</t>
        </is>
      </c>
      <c r="C1" s="2" t="inlineStr">
        <is>
          <t>Sep. 30, 2019</t>
        </is>
      </c>
    </row>
    <row r="2">
      <c r="A2" s="4" t="inlineStr">
        <is>
          <t>Property and Equipment, Gross</t>
        </is>
      </c>
      <c r="B2" s="5" t="n">
        <v>7475057</v>
      </c>
      <c r="C2" s="5" t="n">
        <v>7307905</v>
      </c>
    </row>
    <row r="3">
      <c r="A3" s="4" t="inlineStr">
        <is>
          <t>Accumulated Depreciation</t>
        </is>
      </c>
      <c r="B3" s="6" t="n">
        <v>-266297</v>
      </c>
      <c r="C3" s="6" t="n">
        <v>-137483</v>
      </c>
    </row>
    <row r="4">
      <c r="A4" s="4" t="inlineStr">
        <is>
          <t>Property and Equipment, Net</t>
        </is>
      </c>
      <c r="B4" s="6" t="n">
        <v>7208760</v>
      </c>
      <c r="C4" s="6" t="n">
        <v>7170422</v>
      </c>
    </row>
    <row r="5">
      <c r="A5" s="4" t="inlineStr">
        <is>
          <t>Cultivation and Manufacturing Equipment</t>
        </is>
      </c>
    </row>
    <row r="6">
      <c r="A6" s="4" t="inlineStr">
        <is>
          <t>Property and Equipment, Gross</t>
        </is>
      </c>
      <c r="B6" s="6" t="n">
        <v>169069</v>
      </c>
      <c r="C6" s="6" t="n">
        <v>154059</v>
      </c>
    </row>
    <row r="7">
      <c r="A7" s="4" t="inlineStr">
        <is>
          <t>Construction in Progress</t>
        </is>
      </c>
    </row>
    <row r="8">
      <c r="A8" s="4" t="inlineStr">
        <is>
          <t>Property and Equipment, Gross</t>
        </is>
      </c>
      <c r="B8" s="6" t="n">
        <v>4212208</v>
      </c>
      <c r="C8" s="6" t="n">
        <v>3095646</v>
      </c>
    </row>
    <row r="9">
      <c r="A9" s="4" t="inlineStr">
        <is>
          <t>Land and Building</t>
        </is>
      </c>
    </row>
    <row r="10">
      <c r="A10" s="4" t="inlineStr">
        <is>
          <t>Property and Equipment, Gross</t>
        </is>
      </c>
      <c r="B10" s="5" t="n">
        <v>3093780</v>
      </c>
      <c r="C10" s="5" t="n">
        <v>30935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128814</v>
      </c>
      <c r="C4" s="5" t="n">
        <v>-703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irware Assets and Investment in Health Defense LLC (Details Narrative) - USD ($)</t>
        </is>
      </c>
      <c r="B1" s="2" t="inlineStr">
        <is>
          <t>12 Months Ended</t>
        </is>
      </c>
    </row>
    <row r="2">
      <c r="B2" s="2" t="inlineStr">
        <is>
          <t>Sep. 30, 2020</t>
        </is>
      </c>
      <c r="C2" s="2" t="inlineStr">
        <is>
          <t>Sep. 30, 2019</t>
        </is>
      </c>
    </row>
    <row r="3">
      <c r="A3" s="3" t="inlineStr">
        <is>
          <t>Business Combinations [Abstract]</t>
        </is>
      </c>
    </row>
    <row r="4">
      <c r="A4" s="4" t="inlineStr">
        <is>
          <t>Sale of Airware Assets, cash received at execution</t>
        </is>
      </c>
      <c r="B4" s="5" t="n">
        <v>300000</v>
      </c>
    </row>
    <row r="5">
      <c r="A5" s="4" t="inlineStr">
        <is>
          <t>Sale of Airware Assets, cash to be received within one year of execution</t>
        </is>
      </c>
      <c r="B5" s="6" t="n">
        <v>700000</v>
      </c>
    </row>
    <row r="6">
      <c r="A6" s="4" t="inlineStr">
        <is>
          <t>Sale of Airware Assets, cash to be received within by end of year</t>
        </is>
      </c>
      <c r="B6" s="6" t="n">
        <v>300000</v>
      </c>
    </row>
    <row r="7">
      <c r="A7" s="4" t="inlineStr">
        <is>
          <t>Unamortized discount on long-term receivable</t>
        </is>
      </c>
      <c r="B7" s="5" t="n">
        <v>70070</v>
      </c>
      <c r="C7" s="5" t="n">
        <v>70070</v>
      </c>
    </row>
    <row r="8">
      <c r="A8" s="4" t="inlineStr">
        <is>
          <t>Additional consideration, ownership interest received</t>
        </is>
      </c>
      <c r="B8" s="4" t="inlineStr">
        <is>
          <t>10.00%</t>
        </is>
      </c>
    </row>
    <row r="9">
      <c r="A9" s="4" t="inlineStr">
        <is>
          <t>Additional consideration, ownership interest value</t>
        </is>
      </c>
      <c r="B9" s="5" t="n">
        <v>100000</v>
      </c>
    </row>
    <row r="10">
      <c r="A10" s="4" t="inlineStr">
        <is>
          <t>Additional reserve on receivable</t>
        </is>
      </c>
      <c r="B10" s="5" t="n">
        <v>596430</v>
      </c>
      <c r="C10" s="5" t="n">
        <v>3074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6" customWidth="1" min="2" max="2"/>
    <col width="14" customWidth="1" min="3" max="3"/>
    <col width="13" customWidth="1" min="4" max="4"/>
    <col width="13" customWidth="1" min="5" max="5"/>
  </cols>
  <sheetData>
    <row r="1">
      <c r="A1" s="1" t="inlineStr">
        <is>
          <t>Notes Receivable (Details Narrative) - USD ($)</t>
        </is>
      </c>
      <c r="B1" s="2" t="inlineStr">
        <is>
          <t>12 Months Ended</t>
        </is>
      </c>
    </row>
    <row r="2">
      <c r="B2" s="2" t="inlineStr">
        <is>
          <t>Sep. 30, 2020</t>
        </is>
      </c>
      <c r="C2" s="2" t="inlineStr">
        <is>
          <t>Sep. 30, 2019</t>
        </is>
      </c>
      <c r="D2" s="2" t="inlineStr">
        <is>
          <t>May 15, 2018</t>
        </is>
      </c>
      <c r="E2" s="2" t="inlineStr">
        <is>
          <t>May 11, 2018</t>
        </is>
      </c>
    </row>
    <row r="3">
      <c r="A3" s="4" t="inlineStr">
        <is>
          <t>Accrued interest receivable related to notes</t>
        </is>
      </c>
      <c r="B3" s="5" t="n">
        <v>30000</v>
      </c>
      <c r="C3" s="5" t="n">
        <v>30000</v>
      </c>
    </row>
    <row r="4">
      <c r="A4" s="4" t="inlineStr">
        <is>
          <t>Promissory Note Agreement (1)</t>
        </is>
      </c>
    </row>
    <row r="5">
      <c r="A5" s="4" t="inlineStr">
        <is>
          <t>Promissory note, principal amount</t>
        </is>
      </c>
      <c r="E5" s="5" t="n">
        <v>150000</v>
      </c>
    </row>
    <row r="6">
      <c r="A6" s="4" t="inlineStr">
        <is>
          <t>Promissory note, annual interest rate</t>
        </is>
      </c>
      <c r="B6" s="4" t="inlineStr">
        <is>
          <t>20.00%</t>
        </is>
      </c>
    </row>
    <row r="7">
      <c r="A7" s="4" t="inlineStr">
        <is>
          <t>Promissory Note Agreement (2)</t>
        </is>
      </c>
    </row>
    <row r="8">
      <c r="A8" s="4" t="inlineStr">
        <is>
          <t>Promissory note, principal amount</t>
        </is>
      </c>
      <c r="D8" s="5" t="n">
        <v>60000</v>
      </c>
    </row>
    <row r="9">
      <c r="A9" s="4" t="inlineStr">
        <is>
          <t>Promissory note, annual interest rate</t>
        </is>
      </c>
      <c r="B9" s="4" t="inlineStr">
        <is>
          <t>1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 net</t>
        </is>
      </c>
      <c r="B4" s="5" t="n">
        <v>8121733</v>
      </c>
      <c r="C4" s="5" t="n">
        <v>4933960</v>
      </c>
    </row>
    <row r="5">
      <c r="A5" s="4" t="inlineStr">
        <is>
          <t>Cost of revenues</t>
        </is>
      </c>
      <c r="B5" s="6" t="n">
        <v>4825959</v>
      </c>
      <c r="C5" s="6" t="n">
        <v>2556189</v>
      </c>
    </row>
    <row r="6">
      <c r="A6" s="4" t="inlineStr">
        <is>
          <t>Gross profit</t>
        </is>
      </c>
      <c r="B6" s="6" t="n">
        <v>3295774</v>
      </c>
      <c r="C6" s="6" t="n">
        <v>2377771</v>
      </c>
    </row>
    <row r="7">
      <c r="A7" s="3" t="inlineStr">
        <is>
          <t>Operating expenses</t>
        </is>
      </c>
    </row>
    <row r="8">
      <c r="A8" s="4" t="inlineStr">
        <is>
          <t>Professional fees and outside services</t>
        </is>
      </c>
      <c r="B8" s="6" t="n">
        <v>1389183</v>
      </c>
      <c r="C8" s="6" t="n">
        <v>1633426</v>
      </c>
    </row>
    <row r="9">
      <c r="A9" s="4" t="inlineStr">
        <is>
          <t>Payroll and employee related expenses</t>
        </is>
      </c>
      <c r="B9" s="6" t="n">
        <v>4131948</v>
      </c>
      <c r="C9" s="6" t="n">
        <v>2483401</v>
      </c>
    </row>
    <row r="10">
      <c r="A10" s="4" t="inlineStr">
        <is>
          <t>Sales and marketing</t>
        </is>
      </c>
      <c r="B10" s="6" t="n">
        <v>265028</v>
      </c>
      <c r="C10" s="6" t="n">
        <v>741866</v>
      </c>
    </row>
    <row r="11">
      <c r="A11" s="4" t="inlineStr">
        <is>
          <t>Other operating expenses</t>
        </is>
      </c>
      <c r="B11" s="6" t="n">
        <v>1477991</v>
      </c>
      <c r="C11" s="6" t="n">
        <v>849205</v>
      </c>
    </row>
    <row r="12">
      <c r="A12" s="4" t="inlineStr">
        <is>
          <t>Loss on impairment</t>
        </is>
      </c>
      <c r="B12" s="6" t="n">
        <v>100000</v>
      </c>
      <c r="C12" s="6" t="n">
        <v>5758827</v>
      </c>
    </row>
    <row r="13">
      <c r="A13" s="4" t="inlineStr">
        <is>
          <t>Depreciation and amortization</t>
        </is>
      </c>
      <c r="B13" s="6" t="n">
        <v>907556</v>
      </c>
      <c r="C13" s="6" t="n">
        <v>675655</v>
      </c>
    </row>
    <row r="14">
      <c r="A14" s="4" t="inlineStr">
        <is>
          <t>Provision for bad debt</t>
        </is>
      </c>
      <c r="B14" s="6" t="n">
        <v>450018</v>
      </c>
      <c r="C14" s="6" t="n">
        <v>376430</v>
      </c>
    </row>
    <row r="15">
      <c r="A15" s="4" t="inlineStr">
        <is>
          <t>Total expenses</t>
        </is>
      </c>
      <c r="B15" s="6" t="n">
        <v>8721724</v>
      </c>
      <c r="C15" s="6" t="n">
        <v>12518810</v>
      </c>
    </row>
    <row r="16">
      <c r="A16" s="4" t="inlineStr">
        <is>
          <t>Loss from operations</t>
        </is>
      </c>
      <c r="B16" s="6" t="n">
        <v>-5425950</v>
      </c>
      <c r="C16" s="6" t="n">
        <v>-10141039</v>
      </c>
    </row>
    <row r="17">
      <c r="A17" s="3" t="inlineStr">
        <is>
          <t>Other income (expense)</t>
        </is>
      </c>
    </row>
    <row r="18">
      <c r="A18" s="4" t="inlineStr">
        <is>
          <t>Interest income</t>
        </is>
      </c>
      <c r="B18" s="4" t="inlineStr">
        <is>
          <t xml:space="preserve"> </t>
        </is>
      </c>
      <c r="C18" s="6" t="n">
        <v>71376</v>
      </c>
    </row>
    <row r="19">
      <c r="A19" s="4" t="inlineStr">
        <is>
          <t>Interest expense</t>
        </is>
      </c>
      <c r="B19" s="6" t="n">
        <v>-6959705</v>
      </c>
      <c r="C19" s="6" t="n">
        <v>-342718</v>
      </c>
    </row>
    <row r="20">
      <c r="A20" s="4" t="inlineStr">
        <is>
          <t>Other income</t>
        </is>
      </c>
      <c r="B20" s="6" t="n">
        <v>14</v>
      </c>
      <c r="C20" s="6" t="n">
        <v>463743</v>
      </c>
    </row>
    <row r="21">
      <c r="A21" s="4" t="inlineStr">
        <is>
          <t>Total other income (expense), net</t>
        </is>
      </c>
      <c r="B21" s="6" t="n">
        <v>-6959691</v>
      </c>
      <c r="C21" s="6" t="n">
        <v>192401</v>
      </c>
    </row>
    <row r="22">
      <c r="A22" s="4" t="inlineStr">
        <is>
          <t>Loss, before income tax provision</t>
        </is>
      </c>
      <c r="B22" s="6" t="n">
        <v>-12385641</v>
      </c>
      <c r="C22" s="6" t="n">
        <v>-9948638</v>
      </c>
    </row>
    <row r="23">
      <c r="A23" s="4" t="inlineStr">
        <is>
          <t>Income tax provision (benefit)</t>
        </is>
      </c>
      <c r="B23" s="6" t="n">
        <v>-85984</v>
      </c>
      <c r="C23" s="4" t="inlineStr">
        <is>
          <t xml:space="preserve"> </t>
        </is>
      </c>
    </row>
    <row r="24">
      <c r="A24" s="4" t="inlineStr">
        <is>
          <t>Net loss</t>
        </is>
      </c>
      <c r="B24" s="6" t="n">
        <v>-12299657</v>
      </c>
      <c r="C24" s="6" t="n">
        <v>-9948638</v>
      </c>
    </row>
    <row r="25">
      <c r="A25" s="4" t="inlineStr">
        <is>
          <t>Less: Net loss attributable to noncontrolling interest</t>
        </is>
      </c>
      <c r="B25" s="6" t="n">
        <v>-26274</v>
      </c>
      <c r="C25" s="6" t="n">
        <v>-123942</v>
      </c>
    </row>
    <row r="26">
      <c r="A26" s="4" t="inlineStr">
        <is>
          <t>Net loss attributable to parent</t>
        </is>
      </c>
      <c r="B26" s="5" t="n">
        <v>-12273383</v>
      </c>
      <c r="C26" s="5" t="n">
        <v>-9824696</v>
      </c>
    </row>
    <row r="27">
      <c r="A27" s="4" t="inlineStr">
        <is>
          <t>Basic and diluted weighted average common shares outstanding</t>
        </is>
      </c>
      <c r="B27" s="6" t="n">
        <v>61621955</v>
      </c>
      <c r="C27" s="6" t="n">
        <v>61531802</v>
      </c>
    </row>
    <row r="28">
      <c r="A28" s="4" t="inlineStr">
        <is>
          <t>Basic and diluted net loss per common share</t>
        </is>
      </c>
      <c r="B28" s="7" t="n">
        <v>-0.2</v>
      </c>
      <c r="C28"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hort Term Note Payable - Short term notes payable (Details)</t>
        </is>
      </c>
      <c r="B1" s="2" t="inlineStr">
        <is>
          <t>Sep. 30, 2020USD ($)</t>
        </is>
      </c>
    </row>
    <row r="2">
      <c r="A2" s="4" t="inlineStr">
        <is>
          <t>Stockbridge/Viridis Note</t>
        </is>
      </c>
    </row>
    <row r="3">
      <c r="A3" s="4" t="inlineStr">
        <is>
          <t>Principal balance</t>
        </is>
      </c>
      <c r="B3" s="5" t="n">
        <v>2200000</v>
      </c>
    </row>
    <row r="4">
      <c r="A4" s="4" t="inlineStr">
        <is>
          <t>Discount</t>
        </is>
      </c>
      <c r="B4" s="6" t="n">
        <v>1726099</v>
      </c>
    </row>
    <row r="5">
      <c r="A5" s="4" t="inlineStr">
        <is>
          <t>Amortization</t>
        </is>
      </c>
      <c r="B5" s="6" t="n">
        <v>1726099</v>
      </c>
    </row>
    <row r="6">
      <c r="A6" s="4" t="inlineStr">
        <is>
          <t>Accrued interest</t>
        </is>
      </c>
      <c r="B6" s="6" t="n">
        <v>110904</v>
      </c>
    </row>
    <row r="7">
      <c r="A7" s="4" t="inlineStr">
        <is>
          <t>Stockbridge Note</t>
        </is>
      </c>
    </row>
    <row r="8">
      <c r="A8" s="4" t="inlineStr">
        <is>
          <t>Principal balance</t>
        </is>
      </c>
      <c r="B8" s="6" t="n">
        <v>400000</v>
      </c>
    </row>
    <row r="9">
      <c r="A9" s="4" t="inlineStr">
        <is>
          <t>Discount</t>
        </is>
      </c>
      <c r="B9" s="6" t="n">
        <v>257094</v>
      </c>
    </row>
    <row r="10">
      <c r="A10" s="4" t="inlineStr">
        <is>
          <t>Amortization</t>
        </is>
      </c>
      <c r="B10" s="6" t="n">
        <v>257094</v>
      </c>
    </row>
    <row r="11">
      <c r="A11" s="4" t="inlineStr">
        <is>
          <t>Accrued interest</t>
        </is>
      </c>
      <c r="B11" s="5" t="n">
        <v>21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Short Term Note Payable (Details Narrative) - USD ($)</t>
        </is>
      </c>
      <c r="B1" s="2" t="inlineStr">
        <is>
          <t>1 Months Ended</t>
        </is>
      </c>
      <c r="D1" s="2" t="inlineStr">
        <is>
          <t>12 Months Ended</t>
        </is>
      </c>
    </row>
    <row r="2">
      <c r="B2" s="2" t="inlineStr">
        <is>
          <t>Sep. 30, 2020</t>
        </is>
      </c>
      <c r="C2" s="2" t="inlineStr">
        <is>
          <t>Jun. 30, 2020</t>
        </is>
      </c>
      <c r="D2" s="2" t="inlineStr">
        <is>
          <t>Sep. 30, 2020</t>
        </is>
      </c>
    </row>
    <row r="3">
      <c r="A3" s="3" t="inlineStr">
        <is>
          <t>Short Term Note Payable</t>
        </is>
      </c>
    </row>
    <row r="4">
      <c r="A4" s="4" t="inlineStr">
        <is>
          <t>Payment on Aeneas Venture Partners 3, LLC Note</t>
        </is>
      </c>
      <c r="D4" s="5" t="n">
        <v>-2000000</v>
      </c>
    </row>
    <row r="5">
      <c r="A5" s="4" t="inlineStr">
        <is>
          <t>Short-term financing arrangement executed, proceeds</t>
        </is>
      </c>
      <c r="B5" s="5" t="n">
        <v>490000</v>
      </c>
      <c r="C5" s="5" t="n">
        <v>87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Unsecured Convertible Note Payable (Details Narrative) - USD ($)</t>
        </is>
      </c>
      <c r="B1" s="2" t="inlineStr">
        <is>
          <t>12 Months Ended</t>
        </is>
      </c>
    </row>
    <row r="2">
      <c r="B2" s="2" t="inlineStr">
        <is>
          <t>Sep. 30, 2020</t>
        </is>
      </c>
      <c r="C2" s="2" t="inlineStr">
        <is>
          <t>Sep. 30, 2019</t>
        </is>
      </c>
    </row>
    <row r="3">
      <c r="A3" s="3" t="inlineStr">
        <is>
          <t>Debt Disclosure [Abstract]</t>
        </is>
      </c>
    </row>
    <row r="4">
      <c r="A4" s="4" t="inlineStr">
        <is>
          <t>Convertible note payable assumed, principal balance</t>
        </is>
      </c>
      <c r="B4" s="5" t="n">
        <v>50000</v>
      </c>
      <c r="C4" s="5" t="n">
        <v>20000</v>
      </c>
    </row>
    <row r="5">
      <c r="A5" s="4" t="inlineStr">
        <is>
          <t>Convertible note payable assumed, interest rate</t>
        </is>
      </c>
      <c r="B5" s="4" t="inlineStr">
        <is>
          <t>24.00%</t>
        </is>
      </c>
      <c r="C5" s="4" t="inlineStr">
        <is>
          <t>8.00%</t>
        </is>
      </c>
    </row>
    <row r="6">
      <c r="A6" s="4" t="inlineStr">
        <is>
          <t>Convertible note payable assumed, price per share</t>
        </is>
      </c>
      <c r="B6" s="5" t="n">
        <v>1</v>
      </c>
      <c r="C6" s="7"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1" customWidth="1" min="2" max="2"/>
  </cols>
  <sheetData>
    <row r="1">
      <c r="A1" s="1" t="inlineStr">
        <is>
          <t>Long Term Debt - Long term debt (Details)</t>
        </is>
      </c>
      <c r="B1" s="2" t="inlineStr">
        <is>
          <t>Sep. 30, 2020USD ($)</t>
        </is>
      </c>
    </row>
    <row r="2">
      <c r="A2" s="4" t="inlineStr">
        <is>
          <t>Viridis (1)</t>
        </is>
      </c>
    </row>
    <row r="3">
      <c r="A3" s="4" t="inlineStr">
        <is>
          <t>Principal balance</t>
        </is>
      </c>
      <c r="B3" s="5" t="n">
        <v>1564849</v>
      </c>
    </row>
    <row r="4">
      <c r="A4" s="4" t="inlineStr">
        <is>
          <t>Discount</t>
        </is>
      </c>
      <c r="B4" s="6" t="n">
        <v>731228</v>
      </c>
    </row>
    <row r="5">
      <c r="A5" s="4" t="inlineStr">
        <is>
          <t>Amortization</t>
        </is>
      </c>
      <c r="B5" s="6" t="n">
        <v>87051</v>
      </c>
    </row>
    <row r="6">
      <c r="A6" s="4" t="inlineStr">
        <is>
          <t>Accrued interest</t>
        </is>
      </c>
      <c r="B6" s="6" t="n">
        <v>390712</v>
      </c>
    </row>
    <row r="7">
      <c r="A7" s="4" t="inlineStr">
        <is>
          <t>Viridis (2)</t>
        </is>
      </c>
    </row>
    <row r="8">
      <c r="A8" s="4" t="inlineStr">
        <is>
          <t>Principal balance</t>
        </is>
      </c>
      <c r="B8" s="6" t="n">
        <v>1386370</v>
      </c>
    </row>
    <row r="9">
      <c r="A9" s="4" t="inlineStr">
        <is>
          <t>Discount</t>
        </is>
      </c>
      <c r="B9" s="6" t="n">
        <v>612760</v>
      </c>
    </row>
    <row r="10">
      <c r="A10" s="4" t="inlineStr">
        <is>
          <t>Amortization</t>
        </is>
      </c>
      <c r="B10" s="6" t="n">
        <v>72948</v>
      </c>
    </row>
    <row r="11">
      <c r="A11" s="4" t="inlineStr">
        <is>
          <t>Accrued interest</t>
        </is>
      </c>
      <c r="B11" s="6" t="n">
        <v>218235</v>
      </c>
    </row>
    <row r="12">
      <c r="A12" s="4" t="inlineStr">
        <is>
          <t>Viridis (3)</t>
        </is>
      </c>
    </row>
    <row r="13">
      <c r="A13" s="4" t="inlineStr">
        <is>
          <t>Principal balance</t>
        </is>
      </c>
      <c r="B13" s="6" t="n">
        <v>283666</v>
      </c>
    </row>
    <row r="14">
      <c r="A14" s="4" t="inlineStr">
        <is>
          <t>Discount</t>
        </is>
      </c>
      <c r="B14" s="6" t="n">
        <v>151212</v>
      </c>
    </row>
    <row r="15">
      <c r="A15" s="4" t="inlineStr">
        <is>
          <t>Amortization</t>
        </is>
      </c>
      <c r="B15" s="6" t="n">
        <v>21002</v>
      </c>
    </row>
    <row r="16">
      <c r="A16" s="4" t="inlineStr">
        <is>
          <t>Accrued interest</t>
        </is>
      </c>
      <c r="B16" s="6" t="n">
        <v>16933</v>
      </c>
    </row>
    <row r="17">
      <c r="A17" s="4" t="inlineStr">
        <is>
          <t>Strive Note</t>
        </is>
      </c>
    </row>
    <row r="18">
      <c r="A18" s="4" t="inlineStr">
        <is>
          <t>Principal balance</t>
        </is>
      </c>
      <c r="B18" s="6" t="n">
        <v>1000000</v>
      </c>
    </row>
    <row r="19">
      <c r="A19" s="4" t="inlineStr">
        <is>
          <t>Discount</t>
        </is>
      </c>
      <c r="B19" s="6" t="n">
        <v>155040</v>
      </c>
    </row>
    <row r="20">
      <c r="A20" s="4" t="inlineStr">
        <is>
          <t>Amortization</t>
        </is>
      </c>
      <c r="B20" s="6" t="n">
        <v>76424</v>
      </c>
    </row>
    <row r="21">
      <c r="A21" s="4" t="inlineStr">
        <is>
          <t>Accrued interest</t>
        </is>
      </c>
      <c r="B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Long Term Debt - Minimum future payments of all debt obligations (Details)</t>
        </is>
      </c>
      <c r="B1" s="2" t="inlineStr">
        <is>
          <t>Sep. 30, 2020USD ($)</t>
        </is>
      </c>
    </row>
    <row r="2">
      <c r="A2" s="3" t="inlineStr">
        <is>
          <t>Debt Disclosure [Abstract]</t>
        </is>
      </c>
    </row>
    <row r="3">
      <c r="A3" s="4" t="inlineStr">
        <is>
          <t>2021</t>
        </is>
      </c>
      <c r="B3" s="5" t="n">
        <v>6223051</v>
      </c>
    </row>
    <row r="4">
      <c r="A4" s="4" t="inlineStr">
        <is>
          <t>2022</t>
        </is>
      </c>
      <c r="B4" s="6" t="n">
        <v>850053</v>
      </c>
    </row>
    <row r="5">
      <c r="A5" s="4" t="inlineStr">
        <is>
          <t>2023</t>
        </is>
      </c>
      <c r="B5" s="6" t="n">
        <v>1605673</v>
      </c>
    </row>
    <row r="6">
      <c r="A6" s="4" t="inlineStr">
        <is>
          <t>2024</t>
        </is>
      </c>
      <c r="B6" s="6" t="n">
        <v>722324</v>
      </c>
    </row>
    <row r="7">
      <c r="A7" s="4" t="inlineStr">
        <is>
          <t>Future minimum payment of all debt obligations, subtotal</t>
        </is>
      </c>
      <c r="B7" s="6" t="n">
        <v>9401101</v>
      </c>
    </row>
    <row r="8">
      <c r="A8" s="4" t="inlineStr">
        <is>
          <t>Unamortized discount</t>
        </is>
      </c>
      <c r="B8" s="6" t="n">
        <v>-1392815</v>
      </c>
    </row>
    <row r="9">
      <c r="A9" s="4" t="inlineStr">
        <is>
          <t>Imputed interest</t>
        </is>
      </c>
      <c r="B9" s="6" t="n">
        <v>-325500</v>
      </c>
    </row>
    <row r="10">
      <c r="A10" s="4" t="inlineStr">
        <is>
          <t>Subtotal</t>
        </is>
      </c>
      <c r="B10" s="6" t="n">
        <v>7682786</v>
      </c>
    </row>
    <row r="11">
      <c r="A11" s="4" t="inlineStr">
        <is>
          <t>Less: current portion</t>
        </is>
      </c>
      <c r="B11" s="6" t="n">
        <v>-5463150</v>
      </c>
    </row>
    <row r="12">
      <c r="A12" s="4" t="inlineStr">
        <is>
          <t>Non-current portion</t>
        </is>
      </c>
      <c r="B12" s="5" t="n">
        <v>2219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ong Term Debt - Summary of all interest expense (Details)</t>
        </is>
      </c>
      <c r="B1" s="2" t="inlineStr">
        <is>
          <t>12 Months Ended</t>
        </is>
      </c>
    </row>
    <row r="2">
      <c r="B2" s="2" t="inlineStr">
        <is>
          <t>Sep. 30, 2020USD ($)</t>
        </is>
      </c>
    </row>
    <row r="3">
      <c r="A3" s="3" t="inlineStr">
        <is>
          <t>Debt Disclosure [Abstract]</t>
        </is>
      </c>
    </row>
    <row r="4">
      <c r="A4" s="4" t="inlineStr">
        <is>
          <t>Amortization of debt discount</t>
        </is>
      </c>
      <c r="B4" s="5" t="n">
        <v>2240617</v>
      </c>
    </row>
    <row r="5">
      <c r="A5" s="4" t="inlineStr">
        <is>
          <t>Amortization of beneficial conversion</t>
        </is>
      </c>
      <c r="B5" s="6" t="n">
        <v>2562099</v>
      </c>
    </row>
    <row r="6">
      <c r="A6" s="4" t="inlineStr">
        <is>
          <t>Notes payable interest</t>
        </is>
      </c>
      <c r="B6" s="6" t="n">
        <v>1902741</v>
      </c>
    </row>
    <row r="7">
      <c r="A7" s="4" t="inlineStr">
        <is>
          <t>Finance charges and other interest</t>
        </is>
      </c>
      <c r="B7" s="6" t="n">
        <v>254248</v>
      </c>
    </row>
    <row r="8">
      <c r="A8" s="4" t="inlineStr">
        <is>
          <t>Total interest expense</t>
        </is>
      </c>
      <c r="B8" s="5" t="n">
        <v>69597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payments required under lease (Details)</t>
        </is>
      </c>
      <c r="B1" s="2" t="inlineStr">
        <is>
          <t>Sep. 30, 2020USD ($)</t>
        </is>
      </c>
    </row>
    <row r="2">
      <c r="A2" s="3" t="inlineStr">
        <is>
          <t>Notes to Financial Statements</t>
        </is>
      </c>
    </row>
    <row r="3">
      <c r="A3" s="4" t="inlineStr">
        <is>
          <t>2021</t>
        </is>
      </c>
      <c r="B3" s="5" t="n">
        <v>80013</v>
      </c>
    </row>
    <row r="4">
      <c r="A4" s="4" t="inlineStr">
        <is>
          <t>2022</t>
        </is>
      </c>
      <c r="B4" s="6" t="n">
        <v>82114</v>
      </c>
    </row>
    <row r="5">
      <c r="A5" s="4" t="inlineStr">
        <is>
          <t>2023</t>
        </is>
      </c>
      <c r="B5" s="6" t="n">
        <v>84215</v>
      </c>
    </row>
    <row r="6">
      <c r="A6" s="4" t="inlineStr">
        <is>
          <t>2024</t>
        </is>
      </c>
      <c r="B6" s="6" t="n">
        <v>78963</v>
      </c>
    </row>
    <row r="7">
      <c r="A7" s="4" t="inlineStr">
        <is>
          <t>Subtotal</t>
        </is>
      </c>
      <c r="B7" s="6" t="n">
        <v>325305</v>
      </c>
    </row>
    <row r="8">
      <c r="A8" s="4" t="inlineStr">
        <is>
          <t>Less imputed interest</t>
        </is>
      </c>
      <c r="B8" s="6" t="n">
        <v>-124489</v>
      </c>
    </row>
    <row r="9">
      <c r="A9" s="4" t="inlineStr">
        <is>
          <t>Total</t>
        </is>
      </c>
      <c r="B9" s="5" t="n">
        <v>200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Sep. 30, 2020</t>
        </is>
      </c>
      <c r="C2" s="2" t="inlineStr">
        <is>
          <t>Sep. 30, 2019</t>
        </is>
      </c>
    </row>
    <row r="3">
      <c r="A3" s="3" t="inlineStr">
        <is>
          <t>Notes to Financial Statements</t>
        </is>
      </c>
    </row>
    <row r="4">
      <c r="A4" s="4" t="inlineStr">
        <is>
          <t>Total lease cost</t>
        </is>
      </c>
      <c r="B4" s="5" t="n">
        <v>81939</v>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computed on taxable income since reverse merger (Details) - USD ($)</t>
        </is>
      </c>
      <c r="B1" s="2" t="inlineStr">
        <is>
          <t>12 Months Ended</t>
        </is>
      </c>
    </row>
    <row r="2">
      <c r="B2" s="2" t="inlineStr">
        <is>
          <t>Sep. 30, 2020</t>
        </is>
      </c>
      <c r="C2" s="2" t="inlineStr">
        <is>
          <t>Sep. 30, 2019</t>
        </is>
      </c>
    </row>
    <row r="3">
      <c r="A3" s="3" t="inlineStr">
        <is>
          <t>Income Tax Disclosure [Abstract]</t>
        </is>
      </c>
    </row>
    <row r="4">
      <c r="A4" s="4" t="inlineStr">
        <is>
          <t>Federal</t>
        </is>
      </c>
      <c r="B4" s="5" t="n">
        <v>-1975984</v>
      </c>
      <c r="C4" s="5" t="n">
        <v>-720000</v>
      </c>
    </row>
    <row r="5">
      <c r="A5" s="4" t="inlineStr">
        <is>
          <t>State</t>
        </is>
      </c>
      <c r="B5" s="6" t="n">
        <v>-590000</v>
      </c>
      <c r="C5" s="6" t="n">
        <v>-480000</v>
      </c>
    </row>
    <row r="6">
      <c r="A6" s="4" t="inlineStr">
        <is>
          <t>Valuation allowance</t>
        </is>
      </c>
      <c r="B6" s="6" t="n">
        <v>2480000</v>
      </c>
      <c r="C6" s="6" t="n">
        <v>1200000</v>
      </c>
    </row>
    <row r="7">
      <c r="A7" s="4" t="inlineStr">
        <is>
          <t>Income Tax Provision</t>
        </is>
      </c>
      <c r="B7" s="5" t="n">
        <v>-85984</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Sep. 30, 2020</t>
        </is>
      </c>
      <c r="C2" s="2" t="inlineStr">
        <is>
          <t>Sep. 30, 2019</t>
        </is>
      </c>
    </row>
    <row r="3">
      <c r="A3" s="3" t="inlineStr">
        <is>
          <t>Income Tax Disclosure [Abstract]</t>
        </is>
      </c>
    </row>
    <row r="4">
      <c r="A4" s="4" t="inlineStr">
        <is>
          <t>U.S. federal statutory rate</t>
        </is>
      </c>
      <c r="B4" s="5" t="n">
        <v>-2585984</v>
      </c>
      <c r="C4" s="5" t="n">
        <v>-2020000</v>
      </c>
    </row>
    <row r="5">
      <c r="A5" s="4" t="inlineStr">
        <is>
          <t>Non-deductible items</t>
        </is>
      </c>
      <c r="B5" s="6" t="n">
        <v>610000</v>
      </c>
      <c r="C5" s="6" t="n">
        <v>1300000</v>
      </c>
    </row>
    <row r="6">
      <c r="A6" s="4" t="inlineStr">
        <is>
          <t>State statutory rate</t>
        </is>
      </c>
      <c r="B6" s="6" t="n">
        <v>-590000</v>
      </c>
      <c r="C6" s="6" t="n">
        <v>-480000</v>
      </c>
    </row>
    <row r="7">
      <c r="A7" s="4" t="inlineStr">
        <is>
          <t>Valuation allowance</t>
        </is>
      </c>
      <c r="B7" s="6" t="n">
        <v>2480000</v>
      </c>
      <c r="C7" s="6" t="n">
        <v>1200000</v>
      </c>
    </row>
    <row r="8">
      <c r="A8" s="4" t="inlineStr">
        <is>
          <t>Totals</t>
        </is>
      </c>
      <c r="B8" s="5" t="n">
        <v>-85984</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22" customWidth="1" min="5" max="5"/>
    <col width="24"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Treasury Stock</t>
        </is>
      </c>
      <c r="E1" s="2" t="inlineStr">
        <is>
          <t>Accumulated (Deficit)</t>
        </is>
      </c>
      <c r="F1" s="2" t="inlineStr">
        <is>
          <t>Noncontrolling Interest</t>
        </is>
      </c>
      <c r="G1" s="2" t="inlineStr">
        <is>
          <t>Total</t>
        </is>
      </c>
    </row>
    <row r="2">
      <c r="A2" s="4" t="inlineStr">
        <is>
          <t>Beginning balance, shares at Sep. 30, 2018</t>
        </is>
      </c>
      <c r="B2" s="6" t="n">
        <v>54766642</v>
      </c>
      <c r="D2" s="4" t="inlineStr">
        <is>
          <t xml:space="preserve"> </t>
        </is>
      </c>
    </row>
    <row r="3">
      <c r="A3" s="4" t="inlineStr">
        <is>
          <t>Beginning balance, amount at Sep. 30, 2018</t>
        </is>
      </c>
      <c r="B3" s="5" t="n">
        <v>5477</v>
      </c>
      <c r="C3" s="5" t="n">
        <v>3427230</v>
      </c>
      <c r="D3" s="4" t="inlineStr">
        <is>
          <t xml:space="preserve"> </t>
        </is>
      </c>
      <c r="E3" s="5" t="n">
        <v>-870243</v>
      </c>
      <c r="F3" s="4" t="inlineStr">
        <is>
          <t xml:space="preserve"> </t>
        </is>
      </c>
      <c r="G3" s="5" t="n">
        <v>2562464</v>
      </c>
    </row>
    <row r="4">
      <c r="A4" s="4" t="inlineStr">
        <is>
          <t>Stock issued for acquisition, shares</t>
        </is>
      </c>
      <c r="B4" s="6" t="n">
        <v>3000000</v>
      </c>
      <c r="D4" s="4" t="inlineStr">
        <is>
          <t xml:space="preserve"> </t>
        </is>
      </c>
    </row>
    <row r="5">
      <c r="A5" s="4" t="inlineStr">
        <is>
          <t>Stock issued for acquisition, amount</t>
        </is>
      </c>
      <c r="B5" s="5" t="n">
        <v>300</v>
      </c>
      <c r="C5" s="6" t="n">
        <v>7769700</v>
      </c>
      <c r="D5" s="4" t="inlineStr">
        <is>
          <t xml:space="preserve"> </t>
        </is>
      </c>
      <c r="E5" s="4" t="inlineStr">
        <is>
          <t xml:space="preserve"> </t>
        </is>
      </c>
      <c r="F5" s="4" t="inlineStr">
        <is>
          <t xml:space="preserve"> </t>
        </is>
      </c>
      <c r="G5" s="6" t="n">
        <v>7770000</v>
      </c>
    </row>
    <row r="6">
      <c r="A6" s="4" t="inlineStr">
        <is>
          <t>Issuance of stock for cash, shares</t>
        </is>
      </c>
      <c r="B6" s="6" t="n">
        <v>5590003</v>
      </c>
      <c r="D6" s="4" t="inlineStr">
        <is>
          <t xml:space="preserve"> </t>
        </is>
      </c>
    </row>
    <row r="7">
      <c r="A7" s="4" t="inlineStr">
        <is>
          <t>Issuance of stock for cash, amount</t>
        </is>
      </c>
      <c r="B7" s="5" t="n">
        <v>559</v>
      </c>
      <c r="C7" s="6" t="n">
        <v>5884444</v>
      </c>
      <c r="D7" s="4" t="inlineStr">
        <is>
          <t xml:space="preserve"> </t>
        </is>
      </c>
      <c r="E7" s="4" t="inlineStr">
        <is>
          <t xml:space="preserve"> </t>
        </is>
      </c>
      <c r="F7" s="4" t="inlineStr">
        <is>
          <t xml:space="preserve"> </t>
        </is>
      </c>
      <c r="G7" s="6" t="n">
        <v>5885003</v>
      </c>
    </row>
    <row r="8">
      <c r="A8" s="4" t="inlineStr">
        <is>
          <t>Exchange of shares for services, shares</t>
        </is>
      </c>
      <c r="B8" s="6" t="n">
        <v>233986</v>
      </c>
      <c r="D8" s="4" t="inlineStr">
        <is>
          <t xml:space="preserve"> </t>
        </is>
      </c>
    </row>
    <row r="9">
      <c r="A9" s="4" t="inlineStr">
        <is>
          <t>Exchange of shares for services, amount</t>
        </is>
      </c>
      <c r="B9" s="5" t="n">
        <v>24</v>
      </c>
      <c r="C9" s="6" t="n">
        <v>833941</v>
      </c>
      <c r="D9" s="4" t="inlineStr">
        <is>
          <t xml:space="preserve"> </t>
        </is>
      </c>
      <c r="E9" s="4" t="inlineStr">
        <is>
          <t xml:space="preserve"> </t>
        </is>
      </c>
      <c r="F9" s="4" t="inlineStr">
        <is>
          <t xml:space="preserve"> </t>
        </is>
      </c>
      <c r="G9" s="6" t="n">
        <v>833965</v>
      </c>
    </row>
    <row r="10">
      <c r="A10" s="4" t="inlineStr">
        <is>
          <t>Stock compensation, shares</t>
        </is>
      </c>
      <c r="B10" s="6" t="n">
        <v>52374</v>
      </c>
      <c r="D10" s="4" t="inlineStr">
        <is>
          <t xml:space="preserve"> </t>
        </is>
      </c>
    </row>
    <row r="11">
      <c r="A11" s="4" t="inlineStr">
        <is>
          <t>Stock compensation, amount</t>
        </is>
      </c>
      <c r="B11" s="5" t="n">
        <v>5</v>
      </c>
      <c r="C11" s="6" t="n">
        <v>233647</v>
      </c>
      <c r="D11" s="4" t="inlineStr">
        <is>
          <t xml:space="preserve"> </t>
        </is>
      </c>
      <c r="E11" s="4" t="inlineStr">
        <is>
          <t xml:space="preserve"> </t>
        </is>
      </c>
      <c r="F11" s="4" t="inlineStr">
        <is>
          <t xml:space="preserve"> </t>
        </is>
      </c>
      <c r="G11" s="6" t="n">
        <v>233652</v>
      </c>
    </row>
    <row r="12">
      <c r="A12" s="4" t="inlineStr">
        <is>
          <t>Net loss</t>
        </is>
      </c>
      <c r="B12" s="4" t="inlineStr">
        <is>
          <t xml:space="preserve"> </t>
        </is>
      </c>
      <c r="C12" s="4" t="inlineStr">
        <is>
          <t xml:space="preserve"> </t>
        </is>
      </c>
      <c r="D12" s="4" t="inlineStr">
        <is>
          <t xml:space="preserve"> </t>
        </is>
      </c>
      <c r="E12" s="6" t="n">
        <v>-9824696</v>
      </c>
      <c r="F12" s="6" t="n">
        <v>-123942</v>
      </c>
      <c r="G12" s="6" t="n">
        <v>-9948638</v>
      </c>
    </row>
    <row r="13">
      <c r="A13" s="4" t="inlineStr">
        <is>
          <t>Ending balance, shares at Sep. 30, 2019</t>
        </is>
      </c>
      <c r="B13" s="6" t="n">
        <v>63643005</v>
      </c>
      <c r="D13" s="4" t="inlineStr">
        <is>
          <t xml:space="preserve"> </t>
        </is>
      </c>
    </row>
    <row r="14">
      <c r="A14" s="4" t="inlineStr">
        <is>
          <t>Ending balance, amount at Sep. 30, 2019</t>
        </is>
      </c>
      <c r="B14" s="5" t="n">
        <v>6365</v>
      </c>
      <c r="C14" s="6" t="n">
        <v>18148962</v>
      </c>
      <c r="D14" s="4" t="inlineStr">
        <is>
          <t xml:space="preserve"> </t>
        </is>
      </c>
      <c r="E14" s="6" t="n">
        <v>-10694939</v>
      </c>
      <c r="F14" s="6" t="n">
        <v>-123942</v>
      </c>
      <c r="G14" s="6" t="n">
        <v>7336446</v>
      </c>
    </row>
    <row r="15">
      <c r="A15" s="4" t="inlineStr">
        <is>
          <t>Treasury stock acquired in settlement agreement, shares</t>
        </is>
      </c>
      <c r="B15" s="4" t="inlineStr">
        <is>
          <t xml:space="preserve"> </t>
        </is>
      </c>
      <c r="D15" s="6" t="n">
        <v>-2300000</v>
      </c>
    </row>
    <row r="16">
      <c r="A16" s="4" t="inlineStr">
        <is>
          <t>Treasury stock acquired in settlement agreement, amount</t>
        </is>
      </c>
      <c r="B16" s="4" t="inlineStr">
        <is>
          <t xml:space="preserve"> </t>
        </is>
      </c>
      <c r="C16" s="6" t="n">
        <v>3450000</v>
      </c>
      <c r="D16" s="5" t="n">
        <v>-3450000</v>
      </c>
      <c r="E16" s="4" t="inlineStr">
        <is>
          <t xml:space="preserve"> </t>
        </is>
      </c>
      <c r="F16" s="4" t="inlineStr">
        <is>
          <t xml:space="preserve"> </t>
        </is>
      </c>
      <c r="G16" s="4" t="inlineStr">
        <is>
          <t xml:space="preserve"> </t>
        </is>
      </c>
    </row>
    <row r="17">
      <c r="A17" s="4" t="inlineStr">
        <is>
          <t>Stock to be issued for acquisition, shares</t>
        </is>
      </c>
      <c r="B17" s="6" t="n">
        <v>3250000</v>
      </c>
      <c r="D17" s="4" t="inlineStr">
        <is>
          <t xml:space="preserve"> </t>
        </is>
      </c>
    </row>
    <row r="18">
      <c r="A18" s="4" t="inlineStr">
        <is>
          <t>Stock to be issued for acquisition, amount</t>
        </is>
      </c>
      <c r="B18" s="5" t="n">
        <v>325</v>
      </c>
      <c r="C18" s="6" t="n">
        <v>3509675</v>
      </c>
      <c r="D18" s="4" t="inlineStr">
        <is>
          <t xml:space="preserve"> </t>
        </is>
      </c>
      <c r="E18" s="4" t="inlineStr">
        <is>
          <t xml:space="preserve"> </t>
        </is>
      </c>
      <c r="F18" s="4" t="inlineStr">
        <is>
          <t xml:space="preserve"> </t>
        </is>
      </c>
      <c r="G18" s="6" t="n">
        <v>3510000</v>
      </c>
    </row>
    <row r="19">
      <c r="A19" s="4" t="inlineStr">
        <is>
          <t>Treasury stock returned by founders, shares</t>
        </is>
      </c>
      <c r="B19" s="4" t="inlineStr">
        <is>
          <t xml:space="preserve"> </t>
        </is>
      </c>
      <c r="D19" s="6" t="n">
        <v>-10000000</v>
      </c>
    </row>
    <row r="20">
      <c r="A20" s="4" t="inlineStr">
        <is>
          <t>Treasury stock returned by founders, amount</t>
        </is>
      </c>
      <c r="B20" s="4" t="inlineStr">
        <is>
          <t xml:space="preserve"> </t>
        </is>
      </c>
      <c r="C20" s="6" t="n">
        <v>10000000</v>
      </c>
      <c r="D20" s="5" t="n">
        <v>-10000000</v>
      </c>
      <c r="E20" s="4" t="inlineStr">
        <is>
          <t xml:space="preserve"> </t>
        </is>
      </c>
      <c r="F20" s="4" t="inlineStr">
        <is>
          <t xml:space="preserve"> </t>
        </is>
      </c>
      <c r="G20" s="4" t="inlineStr">
        <is>
          <t xml:space="preserve"> </t>
        </is>
      </c>
    </row>
    <row r="21">
      <c r="A21" s="4" t="inlineStr">
        <is>
          <t>Warrants issued</t>
        </is>
      </c>
      <c r="B21" s="4" t="inlineStr">
        <is>
          <t xml:space="preserve"> </t>
        </is>
      </c>
      <c r="C21" s="6" t="n">
        <v>5088451</v>
      </c>
      <c r="D21" s="4" t="inlineStr">
        <is>
          <t xml:space="preserve"> </t>
        </is>
      </c>
      <c r="E21" s="4" t="inlineStr">
        <is>
          <t xml:space="preserve"> </t>
        </is>
      </c>
      <c r="F21" s="4" t="inlineStr">
        <is>
          <t xml:space="preserve"> </t>
        </is>
      </c>
      <c r="G21" s="6" t="n">
        <v>5088451</v>
      </c>
    </row>
    <row r="22">
      <c r="A22" s="4" t="inlineStr">
        <is>
          <t>Beneficial conversion - convertible notes</t>
        </is>
      </c>
      <c r="B22" s="4" t="inlineStr">
        <is>
          <t xml:space="preserve"> </t>
        </is>
      </c>
      <c r="C22" s="6" t="n">
        <v>2562099</v>
      </c>
      <c r="D22" s="4" t="inlineStr">
        <is>
          <t xml:space="preserve"> </t>
        </is>
      </c>
      <c r="E22" s="4" t="inlineStr">
        <is>
          <t xml:space="preserve"> </t>
        </is>
      </c>
      <c r="F22" s="4" t="inlineStr">
        <is>
          <t xml:space="preserve"> </t>
        </is>
      </c>
      <c r="G22" s="6" t="n">
        <v>2562099</v>
      </c>
    </row>
    <row r="23">
      <c r="A23" s="4" t="inlineStr">
        <is>
          <t>Exchange of shares for services, shares</t>
        </is>
      </c>
      <c r="B23" s="6" t="n">
        <v>1443108</v>
      </c>
      <c r="D23" s="4" t="inlineStr">
        <is>
          <t xml:space="preserve"> </t>
        </is>
      </c>
    </row>
    <row r="24">
      <c r="A24" s="4" t="inlineStr">
        <is>
          <t>Exchange of shares for services, amount</t>
        </is>
      </c>
      <c r="B24" s="5" t="n">
        <v>144</v>
      </c>
      <c r="C24" s="6" t="n">
        <v>1483135</v>
      </c>
      <c r="D24" s="4" t="inlineStr">
        <is>
          <t xml:space="preserve"> </t>
        </is>
      </c>
      <c r="E24" s="4" t="inlineStr">
        <is>
          <t xml:space="preserve"> </t>
        </is>
      </c>
      <c r="F24" s="4" t="inlineStr">
        <is>
          <t xml:space="preserve"> </t>
        </is>
      </c>
      <c r="G24" s="6" t="n">
        <v>1483279</v>
      </c>
    </row>
    <row r="25">
      <c r="A25" s="4" t="inlineStr">
        <is>
          <t>Non-controlling interest dissolution from acquisition</t>
        </is>
      </c>
      <c r="B25" s="4" t="inlineStr">
        <is>
          <t xml:space="preserve"> </t>
        </is>
      </c>
      <c r="C25" s="6" t="n">
        <v>-150216</v>
      </c>
      <c r="D25" s="4" t="inlineStr">
        <is>
          <t xml:space="preserve"> </t>
        </is>
      </c>
      <c r="E25" s="4" t="inlineStr">
        <is>
          <t xml:space="preserve"> </t>
        </is>
      </c>
      <c r="F25" s="6" t="n">
        <v>150216</v>
      </c>
      <c r="G25" s="4" t="inlineStr">
        <is>
          <t xml:space="preserve"> </t>
        </is>
      </c>
    </row>
    <row r="26">
      <c r="A26" s="4" t="inlineStr">
        <is>
          <t>Stock option awards</t>
        </is>
      </c>
      <c r="B26" s="4" t="inlineStr">
        <is>
          <t xml:space="preserve"> </t>
        </is>
      </c>
      <c r="C26" s="6" t="n">
        <v>334631</v>
      </c>
      <c r="D26" s="4" t="inlineStr">
        <is>
          <t xml:space="preserve"> </t>
        </is>
      </c>
      <c r="E26" s="4" t="inlineStr">
        <is>
          <t xml:space="preserve"> </t>
        </is>
      </c>
      <c r="F26" s="4" t="inlineStr">
        <is>
          <t xml:space="preserve"> </t>
        </is>
      </c>
      <c r="G26" s="6" t="n">
        <v>334631</v>
      </c>
    </row>
    <row r="27">
      <c r="A27" s="4" t="inlineStr">
        <is>
          <t>Net loss</t>
        </is>
      </c>
      <c r="B27" s="4" t="inlineStr">
        <is>
          <t xml:space="preserve"> </t>
        </is>
      </c>
      <c r="C27" s="4" t="inlineStr">
        <is>
          <t xml:space="preserve"> </t>
        </is>
      </c>
      <c r="D27" s="4" t="inlineStr">
        <is>
          <t xml:space="preserve"> </t>
        </is>
      </c>
      <c r="E27" s="6" t="n">
        <v>-12273383</v>
      </c>
      <c r="F27" s="6" t="n">
        <v>-26274</v>
      </c>
      <c r="G27" s="6" t="n">
        <v>-12299657</v>
      </c>
    </row>
    <row r="28">
      <c r="A28" s="4" t="inlineStr">
        <is>
          <t>Ending balance, shares at Sep. 30, 2020</t>
        </is>
      </c>
      <c r="B28" s="6" t="n">
        <v>68336113</v>
      </c>
      <c r="D28" s="6" t="n">
        <v>-12300000</v>
      </c>
    </row>
    <row r="29">
      <c r="A29" s="4" t="inlineStr">
        <is>
          <t>Ending balance, amount at Sep. 30, 2020</t>
        </is>
      </c>
      <c r="B29" s="5" t="n">
        <v>6834</v>
      </c>
      <c r="C29" s="5" t="n">
        <v>44426737</v>
      </c>
      <c r="D29" s="5" t="n">
        <v>-13450000</v>
      </c>
      <c r="E29" s="5" t="n">
        <v>-22968322</v>
      </c>
      <c r="F29" s="4" t="inlineStr">
        <is>
          <t xml:space="preserve"> </t>
        </is>
      </c>
      <c r="G29" s="5" t="n">
        <v>8015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Income Taxes - Deferred tax assets (Details)</t>
        </is>
      </c>
      <c r="B1" s="2" t="inlineStr">
        <is>
          <t>Sep. 30, 2020USD ($)</t>
        </is>
      </c>
    </row>
    <row r="2">
      <c r="A2" s="3" t="inlineStr">
        <is>
          <t>Income Tax Disclosure [Abstract]</t>
        </is>
      </c>
    </row>
    <row r="3">
      <c r="A3" s="4" t="inlineStr">
        <is>
          <t>Allowance for doubtful accounts</t>
        </is>
      </c>
      <c r="B3" s="5" t="n">
        <v>210000</v>
      </c>
    </row>
    <row r="4">
      <c r="A4" s="4" t="inlineStr">
        <is>
          <t>Amortization/depreciation</t>
        </is>
      </c>
      <c r="B4" s="6" t="n">
        <v>30000</v>
      </c>
    </row>
    <row r="5">
      <c r="A5" s="4" t="inlineStr">
        <is>
          <t>Interest expense</t>
        </is>
      </c>
      <c r="B5" s="6" t="n">
        <v>1780000</v>
      </c>
    </row>
    <row r="6">
      <c r="A6" s="4" t="inlineStr">
        <is>
          <t>Other</t>
        </is>
      </c>
      <c r="B6" s="6" t="n">
        <v>150000</v>
      </c>
    </row>
    <row r="7">
      <c r="A7" s="4" t="inlineStr">
        <is>
          <t>Federal net operating loss carryforwards</t>
        </is>
      </c>
      <c r="B7" s="6" t="n">
        <v>4670000</v>
      </c>
    </row>
    <row r="8">
      <c r="A8" s="4" t="inlineStr">
        <is>
          <t>State net operating loss carryforwards</t>
        </is>
      </c>
      <c r="B8" s="6" t="n">
        <v>740000</v>
      </c>
    </row>
    <row r="9">
      <c r="A9" s="4" t="inlineStr">
        <is>
          <t>Total</t>
        </is>
      </c>
      <c r="B9" s="6" t="n">
        <v>7580000</v>
      </c>
    </row>
    <row r="10">
      <c r="A10" s="4" t="inlineStr">
        <is>
          <t>Valuation allowance</t>
        </is>
      </c>
      <c r="B10" s="6" t="n">
        <v>-7580000</v>
      </c>
    </row>
    <row r="11">
      <c r="A11" s="4" t="inlineStr">
        <is>
          <t>Net deferred tax assets</t>
        </is>
      </c>
      <c r="B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Schedule of net operating loss carryforward expirations (Details) - NOL Expiration - USD ($)</t>
        </is>
      </c>
      <c r="B1" s="2" t="inlineStr">
        <is>
          <t>12 Months Ended</t>
        </is>
      </c>
    </row>
    <row r="2">
      <c r="B2" s="2" t="inlineStr">
        <is>
          <t>Sep. 30, 2039</t>
        </is>
      </c>
      <c r="C2" s="2" t="inlineStr">
        <is>
          <t>Sep. 30, 2038</t>
        </is>
      </c>
      <c r="D2" s="2" t="inlineStr">
        <is>
          <t>Sep. 30, 2036</t>
        </is>
      </c>
      <c r="E2" s="2" t="inlineStr">
        <is>
          <t>Sep. 30, 2035</t>
        </is>
      </c>
      <c r="F2" s="2" t="inlineStr">
        <is>
          <t>Sep. 30, 2034</t>
        </is>
      </c>
      <c r="G2" s="2" t="inlineStr">
        <is>
          <t>Sep. 30, 2033</t>
        </is>
      </c>
      <c r="H2" s="2" t="inlineStr">
        <is>
          <t>Sep. 30, 2032</t>
        </is>
      </c>
      <c r="I2" s="2" t="inlineStr">
        <is>
          <t>Sep. 30, 2031</t>
        </is>
      </c>
      <c r="J2" s="2" t="inlineStr">
        <is>
          <t>Sep. 30, 2030</t>
        </is>
      </c>
      <c r="K2" s="2" t="inlineStr">
        <is>
          <t>Sep. 30, 2029</t>
        </is>
      </c>
    </row>
    <row r="3">
      <c r="A3" s="4" t="inlineStr">
        <is>
          <t>Federal</t>
        </is>
      </c>
      <c r="B3" s="4" t="inlineStr">
        <is>
          <t xml:space="preserve"> </t>
        </is>
      </c>
      <c r="C3" s="4" t="inlineStr">
        <is>
          <t xml:space="preserve"> </t>
        </is>
      </c>
      <c r="D3" s="5" t="n">
        <v>1502317</v>
      </c>
      <c r="E3" s="5" t="n">
        <v>2422693</v>
      </c>
      <c r="F3" s="5" t="n">
        <v>1380059</v>
      </c>
      <c r="G3" s="5" t="n">
        <v>3959883</v>
      </c>
      <c r="H3" s="5" t="n">
        <v>1629276</v>
      </c>
      <c r="I3" s="5" t="n">
        <v>3023263</v>
      </c>
      <c r="J3" s="5" t="n">
        <v>2955684</v>
      </c>
      <c r="K3" s="5" t="n">
        <v>899349</v>
      </c>
    </row>
    <row r="4">
      <c r="A4" s="4" t="inlineStr">
        <is>
          <t>State</t>
        </is>
      </c>
      <c r="B4" s="5" t="n">
        <v>2164398</v>
      </c>
      <c r="C4" s="5" t="n">
        <v>329706</v>
      </c>
      <c r="D4" s="5" t="n">
        <v>1502317</v>
      </c>
      <c r="E4" s="5" t="n">
        <v>2422695</v>
      </c>
      <c r="F4" s="5" t="n">
        <v>1380009</v>
      </c>
      <c r="G4" s="5" t="n">
        <v>1671402</v>
      </c>
      <c r="H4" s="4" t="inlineStr">
        <is>
          <t xml:space="preserve"> </t>
        </is>
      </c>
      <c r="I4" s="4" t="inlineStr">
        <is>
          <t xml:space="preserve"> </t>
        </is>
      </c>
      <c r="J4" s="4" t="inlineStr">
        <is>
          <t xml:space="preserve"> </t>
        </is>
      </c>
      <c r="K4" s="4" t="inlineStr">
        <is>
          <t xml:space="preserve"> </t>
        </is>
      </c>
    </row>
  </sheetData>
  <mergeCells count="2">
    <mergeCell ref="A1:A2"/>
    <mergeCell ref="B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Sep. 30, 2020</t>
        </is>
      </c>
      <c r="C2" s="2" t="inlineStr">
        <is>
          <t>Sep. 30, 2019</t>
        </is>
      </c>
    </row>
    <row r="3">
      <c r="A3" s="3" t="inlineStr">
        <is>
          <t>Commitments and Contingencies Disclosure [Abstract]</t>
        </is>
      </c>
    </row>
    <row r="4">
      <c r="A4" s="4" t="inlineStr">
        <is>
          <t>BSSD affiliate property purchase price, amounts deposited in escrow</t>
        </is>
      </c>
      <c r="B4" s="5" t="n">
        <v>600000</v>
      </c>
    </row>
    <row r="5">
      <c r="A5" s="4" t="inlineStr">
        <is>
          <t>Outstanding balance owed for terminated contractor agreement</t>
        </is>
      </c>
      <c r="B5" s="6" t="n">
        <v>10000</v>
      </c>
    </row>
    <row r="6">
      <c r="A6" s="4" t="inlineStr">
        <is>
          <t>Restricted common stock issued to concert venue, shares</t>
        </is>
      </c>
      <c r="C6" s="6" t="n">
        <v>45457</v>
      </c>
    </row>
    <row r="7">
      <c r="A7" s="4" t="inlineStr">
        <is>
          <t>Restricted common stock issued to concert venue, value</t>
        </is>
      </c>
      <c r="C7" s="5" t="n">
        <v>200000</v>
      </c>
    </row>
    <row r="8">
      <c r="A8" s="4" t="inlineStr">
        <is>
          <t>Unpaid payroll taxes outstanding</t>
        </is>
      </c>
      <c r="B8" s="5" t="n">
        <v>1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19</t>
        </is>
      </c>
      <c r="C2" s="2" t="inlineStr">
        <is>
          <t>Sep. 30, 2020</t>
        </is>
      </c>
    </row>
    <row r="3">
      <c r="A3" s="3" t="inlineStr">
        <is>
          <t>Related Party Transactions [Abstract]</t>
        </is>
      </c>
    </row>
    <row r="4">
      <c r="A4" s="4" t="inlineStr">
        <is>
          <t>Restricted common stock issued to Viridis, shares</t>
        </is>
      </c>
      <c r="B4" s="6" t="n">
        <v>5000000</v>
      </c>
    </row>
    <row r="5">
      <c r="A5" s="4" t="inlineStr">
        <is>
          <t>Restricted common stock issued to Viridis, price per share</t>
        </is>
      </c>
      <c r="B5" s="5" t="n">
        <v>1</v>
      </c>
    </row>
    <row r="6">
      <c r="A6" s="4" t="inlineStr">
        <is>
          <t>Restricted common stock issued to Viridis, net proceeds</t>
        </is>
      </c>
      <c r="B6" s="5" t="n">
        <v>5000000</v>
      </c>
    </row>
    <row r="7">
      <c r="A7" s="4" t="inlineStr">
        <is>
          <t>Amounts due to related parties included in accounts payable</t>
        </is>
      </c>
      <c r="B7" s="5" t="n">
        <v>185000</v>
      </c>
      <c r="C7" s="5" t="n">
        <v>18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Stockholders' Equity - Warrants outstanding (Details) - $ / shares</t>
        </is>
      </c>
      <c r="B1" s="2" t="inlineStr">
        <is>
          <t>12 Months Ended</t>
        </is>
      </c>
    </row>
    <row r="2">
      <c r="B2" s="2" t="inlineStr">
        <is>
          <t>Sep. 30, 2020</t>
        </is>
      </c>
      <c r="C2" s="2" t="inlineStr">
        <is>
          <t>Sep. 30, 2019</t>
        </is>
      </c>
    </row>
    <row r="3">
      <c r="A3" s="4" t="inlineStr">
        <is>
          <t>Warrants issued by predecessor (1)</t>
        </is>
      </c>
    </row>
    <row r="4">
      <c r="A4" s="4" t="inlineStr">
        <is>
          <t>Common shares issuable upon exercise of warrants</t>
        </is>
      </c>
      <c r="C4" s="6" t="n">
        <v>175000</v>
      </c>
    </row>
    <row r="5">
      <c r="A5" s="4" t="inlineStr">
        <is>
          <t>Exercise price of warrants</t>
        </is>
      </c>
      <c r="C5" s="5" t="n">
        <v>2</v>
      </c>
    </row>
    <row r="6">
      <c r="A6" s="4" t="inlineStr">
        <is>
          <t>Date issued</t>
        </is>
      </c>
      <c r="C6" s="4" t="inlineStr">
        <is>
          <t>Mar. 31,
		2015</t>
        </is>
      </c>
    </row>
    <row r="7">
      <c r="A7" s="4" t="inlineStr">
        <is>
          <t>Expiration date</t>
        </is>
      </c>
      <c r="C7" s="4" t="inlineStr">
        <is>
          <t>Aug. 31,
		2020</t>
        </is>
      </c>
    </row>
    <row r="8">
      <c r="A8" s="4" t="inlineStr">
        <is>
          <t>Warrants issued by predecessor (2)</t>
        </is>
      </c>
    </row>
    <row r="9">
      <c r="A9" s="4" t="inlineStr">
        <is>
          <t>Common shares issuable upon exercise of warrants</t>
        </is>
      </c>
      <c r="B9" s="6" t="n">
        <v>100000</v>
      </c>
      <c r="C9" s="6" t="n">
        <v>100000</v>
      </c>
    </row>
    <row r="10">
      <c r="A10" s="4" t="inlineStr">
        <is>
          <t>Exercise price of warrants</t>
        </is>
      </c>
      <c r="B10" s="5" t="n">
        <v>1</v>
      </c>
      <c r="C10" s="5" t="n">
        <v>1</v>
      </c>
    </row>
    <row r="11">
      <c r="A11" s="4" t="inlineStr">
        <is>
          <t>Date issued</t>
        </is>
      </c>
      <c r="B11" s="4" t="inlineStr">
        <is>
          <t>Jul. 28,
		2016</t>
        </is>
      </c>
      <c r="C11" s="4" t="inlineStr">
        <is>
          <t>Jul. 28,
		2016</t>
        </is>
      </c>
    </row>
    <row r="12">
      <c r="A12" s="4" t="inlineStr">
        <is>
          <t>Expiration date</t>
        </is>
      </c>
      <c r="B12" s="4" t="inlineStr">
        <is>
          <t>Jul. 28,
		2021</t>
        </is>
      </c>
      <c r="C12" s="4" t="inlineStr">
        <is>
          <t>Jul. 28,
		2021</t>
        </is>
      </c>
    </row>
    <row r="13">
      <c r="A13" s="4" t="inlineStr">
        <is>
          <t>Warrants issued by predecessor (3)</t>
        </is>
      </c>
    </row>
    <row r="14">
      <c r="A14" s="4" t="inlineStr">
        <is>
          <t>Common shares issuable upon exercise of warrants</t>
        </is>
      </c>
      <c r="C14" s="6" t="n">
        <v>23411</v>
      </c>
    </row>
    <row r="15">
      <c r="A15" s="4" t="inlineStr">
        <is>
          <t>Exercise price of warrants</t>
        </is>
      </c>
      <c r="C15" s="7" t="n">
        <v>1.3</v>
      </c>
    </row>
    <row r="16">
      <c r="A16" s="4" t="inlineStr">
        <is>
          <t>Date issued</t>
        </is>
      </c>
      <c r="C16" s="4" t="inlineStr">
        <is>
          <t>Dec. 22,
		2016</t>
        </is>
      </c>
    </row>
    <row r="17">
      <c r="A17" s="4" t="inlineStr">
        <is>
          <t>Expiration date</t>
        </is>
      </c>
      <c r="C17" s="4" t="inlineStr">
        <is>
          <t>Dec. 22,
		2019</t>
        </is>
      </c>
    </row>
    <row r="18">
      <c r="A18" s="4" t="inlineStr">
        <is>
          <t>Balance of Warrants</t>
        </is>
      </c>
    </row>
    <row r="19">
      <c r="A19" s="4" t="inlineStr">
        <is>
          <t>Common shares issuable upon exercise of warrants</t>
        </is>
      </c>
      <c r="B19" s="6" t="n">
        <v>16500000</v>
      </c>
      <c r="C19" s="6" t="n">
        <v>298411</v>
      </c>
    </row>
    <row r="20">
      <c r="A20" s="4" t="inlineStr">
        <is>
          <t>Warrants issued related to debt financing (1)</t>
        </is>
      </c>
    </row>
    <row r="21">
      <c r="A21" s="4" t="inlineStr">
        <is>
          <t>Common shares issuable upon exercise of warrants</t>
        </is>
      </c>
      <c r="B21" s="6" t="n">
        <v>500000</v>
      </c>
    </row>
    <row r="22">
      <c r="A22" s="4" t="inlineStr">
        <is>
          <t>Exercise price of warrants</t>
        </is>
      </c>
      <c r="B22" s="7" t="n">
        <v>0.05</v>
      </c>
    </row>
    <row r="23">
      <c r="A23" s="4" t="inlineStr">
        <is>
          <t>Date issued</t>
        </is>
      </c>
      <c r="B23" s="4" t="inlineStr">
        <is>
          <t>Feb. 14,
		2020</t>
        </is>
      </c>
    </row>
    <row r="24">
      <c r="A24" s="4" t="inlineStr">
        <is>
          <t>Expiration date</t>
        </is>
      </c>
      <c r="B24" s="4" t="inlineStr">
        <is>
          <t>Feb. 14,
		2025</t>
        </is>
      </c>
    </row>
    <row r="25">
      <c r="A25" s="4" t="inlineStr">
        <is>
          <t>Warrants issued related to asset acquisition</t>
        </is>
      </c>
    </row>
    <row r="26">
      <c r="A26" s="4" t="inlineStr">
        <is>
          <t>Common shares issuable upon exercise of warrants</t>
        </is>
      </c>
      <c r="B26" s="6" t="n">
        <v>2000000</v>
      </c>
    </row>
    <row r="27">
      <c r="A27" s="4" t="inlineStr">
        <is>
          <t>Exercise price of warrants</t>
        </is>
      </c>
      <c r="B27" s="7" t="n">
        <v>1.13</v>
      </c>
    </row>
    <row r="28">
      <c r="A28" s="4" t="inlineStr">
        <is>
          <t>Date issued</t>
        </is>
      </c>
      <c r="B28" s="4" t="inlineStr">
        <is>
          <t>Feb. 14,
		2020</t>
        </is>
      </c>
    </row>
    <row r="29">
      <c r="A29" s="4" t="inlineStr">
        <is>
          <t>Expiration date</t>
        </is>
      </c>
      <c r="B29" s="4" t="inlineStr">
        <is>
          <t>Feb. 14,
		2023</t>
        </is>
      </c>
    </row>
    <row r="30">
      <c r="A30" s="4" t="inlineStr">
        <is>
          <t>Warrants issued related to debt financing (2)</t>
        </is>
      </c>
    </row>
    <row r="31">
      <c r="A31" s="4" t="inlineStr">
        <is>
          <t>Common shares issuable upon exercise of warrants</t>
        </is>
      </c>
      <c r="B31" s="6" t="n">
        <v>10000000</v>
      </c>
    </row>
    <row r="32">
      <c r="A32" s="4" t="inlineStr">
        <is>
          <t>Exercise price of warrants</t>
        </is>
      </c>
      <c r="B32" s="7" t="n">
        <v>0.75</v>
      </c>
    </row>
    <row r="33">
      <c r="A33" s="4" t="inlineStr">
        <is>
          <t>Date issued</t>
        </is>
      </c>
      <c r="B33" s="4" t="inlineStr">
        <is>
          <t>Mar. 28,
		2020</t>
        </is>
      </c>
    </row>
    <row r="34">
      <c r="A34" s="4" t="inlineStr">
        <is>
          <t>Expiration date</t>
        </is>
      </c>
      <c r="B34" s="4" t="inlineStr">
        <is>
          <t>Mar. 29,
		2025</t>
        </is>
      </c>
    </row>
    <row r="35">
      <c r="A35" s="4" t="inlineStr">
        <is>
          <t>Warrants issued related to debt financing (3)</t>
        </is>
      </c>
    </row>
    <row r="36">
      <c r="A36" s="4" t="inlineStr">
        <is>
          <t>Common shares issuable upon exercise of warrants</t>
        </is>
      </c>
      <c r="B36" s="6" t="n">
        <v>3500000</v>
      </c>
    </row>
    <row r="37">
      <c r="A37" s="4" t="inlineStr">
        <is>
          <t>Exercise price of warrants</t>
        </is>
      </c>
      <c r="B37" s="5" t="n">
        <v>1</v>
      </c>
    </row>
    <row r="38">
      <c r="A38" s="4" t="inlineStr">
        <is>
          <t>Date issued</t>
        </is>
      </c>
      <c r="B38" s="4" t="inlineStr">
        <is>
          <t>May 1,
		2020</t>
        </is>
      </c>
    </row>
    <row r="39">
      <c r="A39" s="4" t="inlineStr">
        <is>
          <t>Expiration date</t>
        </is>
      </c>
      <c r="B39" s="4" t="inlineStr">
        <is>
          <t>May 2,
		2025</t>
        </is>
      </c>
    </row>
    <row r="40">
      <c r="A40" s="4" t="inlineStr">
        <is>
          <t>Warrants issued related to debt financing (4)</t>
        </is>
      </c>
    </row>
    <row r="41">
      <c r="A41" s="4" t="inlineStr">
        <is>
          <t>Common shares issuable upon exercise of warrants</t>
        </is>
      </c>
      <c r="B41" s="6" t="n">
        <v>400000</v>
      </c>
    </row>
    <row r="42">
      <c r="A42" s="4" t="inlineStr">
        <is>
          <t>Exercise price of warrants</t>
        </is>
      </c>
      <c r="B42" s="7" t="n">
        <v>0.05</v>
      </c>
    </row>
    <row r="43">
      <c r="A43" s="4" t="inlineStr">
        <is>
          <t>Date issued</t>
        </is>
      </c>
      <c r="B43" s="4" t="inlineStr">
        <is>
          <t>May 1,
		2020</t>
        </is>
      </c>
    </row>
    <row r="44">
      <c r="A44" s="4" t="inlineStr">
        <is>
          <t>Expiration date</t>
        </is>
      </c>
      <c r="B44" s="4" t="inlineStr">
        <is>
          <t>May 2,
		202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ssumptions used for determining fair value of options granted (Details)</t>
        </is>
      </c>
      <c r="B1" s="2" t="inlineStr">
        <is>
          <t>12 Months Ended</t>
        </is>
      </c>
    </row>
    <row r="2">
      <c r="B2" s="2" t="inlineStr">
        <is>
          <t>Sep. 30, 2020USD ($)</t>
        </is>
      </c>
    </row>
    <row r="3">
      <c r="A3" s="3" t="inlineStr">
        <is>
          <t>Equity [Abstract]</t>
        </is>
      </c>
    </row>
    <row r="4">
      <c r="A4" s="4" t="inlineStr">
        <is>
          <t>Expected stock price volatility</t>
        </is>
      </c>
      <c r="B4" s="4" t="inlineStr">
        <is>
          <t>183.60%</t>
        </is>
      </c>
    </row>
    <row r="5">
      <c r="A5" s="4" t="inlineStr">
        <is>
          <t>Expected dividend yield</t>
        </is>
      </c>
      <c r="B5" s="4" t="inlineStr">
        <is>
          <t>0.00%</t>
        </is>
      </c>
    </row>
    <row r="6">
      <c r="A6" s="4" t="inlineStr">
        <is>
          <t>Risk-free interest rate</t>
        </is>
      </c>
      <c r="B6" s="4" t="inlineStr">
        <is>
          <t>0.63%</t>
        </is>
      </c>
    </row>
    <row r="7">
      <c r="A7" s="4" t="inlineStr">
        <is>
          <t>Option life</t>
        </is>
      </c>
      <c r="B7" s="4" t="inlineStr">
        <is>
          <t>5 years</t>
        </is>
      </c>
    </row>
    <row r="8">
      <c r="A8" s="4" t="inlineStr">
        <is>
          <t>Stock-based compensation recognized</t>
        </is>
      </c>
      <c r="B8" s="5" t="n">
        <v>334631</v>
      </c>
    </row>
    <row r="9">
      <c r="A9" s="4" t="inlineStr">
        <is>
          <t>Unrecognized compensation expense to be recognized in future periods</t>
        </is>
      </c>
      <c r="B9" s="5" t="n">
        <v>21327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ummary of stock option activity (Details) - USD ($)</t>
        </is>
      </c>
      <c r="B1" s="2" t="inlineStr">
        <is>
          <t>12 Months Ended</t>
        </is>
      </c>
    </row>
    <row r="2">
      <c r="B2" s="2" t="inlineStr">
        <is>
          <t>Sep. 30, 2020</t>
        </is>
      </c>
      <c r="C2" s="2" t="inlineStr">
        <is>
          <t>Sep. 30, 2019</t>
        </is>
      </c>
    </row>
    <row r="3">
      <c r="A3" s="3" t="inlineStr">
        <is>
          <t>Equity [Abstract]</t>
        </is>
      </c>
    </row>
    <row r="4">
      <c r="A4" s="4" t="inlineStr">
        <is>
          <t>Balance of Options, common shares issuable upon exercise of options, beginning</t>
        </is>
      </c>
      <c r="B4" s="6" t="n">
        <v>294991</v>
      </c>
      <c r="C4" s="6" t="n">
        <v>294991</v>
      </c>
    </row>
    <row r="5">
      <c r="A5" s="4" t="inlineStr">
        <is>
          <t>Balance of Options, weighted average exercise price, beginning</t>
        </is>
      </c>
      <c r="B5" s="7" t="n">
        <v>5.17</v>
      </c>
      <c r="C5" s="7" t="n">
        <v>5.17</v>
      </c>
    </row>
    <row r="6">
      <c r="A6" s="4" t="inlineStr">
        <is>
          <t>Balance of Options, aggregate intrinsic value, beginning</t>
        </is>
      </c>
      <c r="B6" s="4" t="inlineStr">
        <is>
          <t xml:space="preserve"> </t>
        </is>
      </c>
      <c r="C6" s="4" t="inlineStr">
        <is>
          <t xml:space="preserve"> </t>
        </is>
      </c>
    </row>
    <row r="7">
      <c r="A7" s="4" t="inlineStr">
        <is>
          <t>Options issued by predecessor</t>
        </is>
      </c>
      <c r="C7" s="4" t="inlineStr">
        <is>
          <t xml:space="preserve"> </t>
        </is>
      </c>
    </row>
    <row r="8">
      <c r="A8" s="4" t="inlineStr">
        <is>
          <t>Options granted</t>
        </is>
      </c>
      <c r="B8" s="6" t="n">
        <v>2916718</v>
      </c>
    </row>
    <row r="9">
      <c r="A9" s="4" t="inlineStr">
        <is>
          <t>Options granted, weighted average exercise price</t>
        </is>
      </c>
      <c r="B9" s="7" t="n">
        <v>0.87</v>
      </c>
    </row>
    <row r="10">
      <c r="A10" s="4" t="inlineStr">
        <is>
          <t>Options granted, weighted average remaining contractural term</t>
        </is>
      </c>
      <c r="B10" s="4" t="inlineStr">
        <is>
          <t>9 years 9 months 15 days</t>
        </is>
      </c>
    </row>
    <row r="11">
      <c r="A11" s="4" t="inlineStr">
        <is>
          <t>Options granted, aggregate intrinsic value</t>
        </is>
      </c>
      <c r="B11" s="5" t="n">
        <v>1837532</v>
      </c>
    </row>
    <row r="12">
      <c r="A12" s="4" t="inlineStr">
        <is>
          <t>Exercised</t>
        </is>
      </c>
      <c r="B12" s="4" t="inlineStr">
        <is>
          <t xml:space="preserve"> </t>
        </is>
      </c>
    </row>
    <row r="13">
      <c r="A13" s="4" t="inlineStr">
        <is>
          <t>Forfeited/Cancelled</t>
        </is>
      </c>
      <c r="B13" s="4" t="inlineStr">
        <is>
          <t xml:space="preserve"> </t>
        </is>
      </c>
    </row>
    <row r="14">
      <c r="A14" s="4" t="inlineStr">
        <is>
          <t>Balance of Options, common shares issuable upon exercise of options, ending</t>
        </is>
      </c>
      <c r="B14" s="6" t="n">
        <v>3211709</v>
      </c>
      <c r="C14" s="6" t="n">
        <v>294991</v>
      </c>
    </row>
    <row r="15">
      <c r="A15" s="4" t="inlineStr">
        <is>
          <t>Balance of Options, weighted average exercise price, ending</t>
        </is>
      </c>
      <c r="B15" s="7" t="n">
        <v>1.26</v>
      </c>
      <c r="C15" s="7" t="n">
        <v>5.17</v>
      </c>
    </row>
    <row r="16">
      <c r="A16" s="4" t="inlineStr">
        <is>
          <t>Balance of Options, aggregate intrinsic value, ending</t>
        </is>
      </c>
      <c r="B16" s="5" t="n">
        <v>1837532</v>
      </c>
      <c r="C16" s="4" t="inlineStr">
        <is>
          <t xml:space="preserve"> </t>
        </is>
      </c>
    </row>
    <row r="17">
      <c r="A17" s="4" t="inlineStr">
        <is>
          <t>Exercisable, common shares issuable upon exercise of options</t>
        </is>
      </c>
      <c r="B17" s="6" t="n">
        <v>287491</v>
      </c>
      <c r="C17" s="6" t="n">
        <v>279991</v>
      </c>
    </row>
    <row r="18">
      <c r="A18" s="4" t="inlineStr">
        <is>
          <t>Exercisable, weighted average exercise price</t>
        </is>
      </c>
      <c r="B18" s="7" t="n">
        <v>5.24</v>
      </c>
      <c r="C18" s="7" t="n">
        <v>5.32</v>
      </c>
    </row>
    <row r="19">
      <c r="A19" s="4" t="inlineStr">
        <is>
          <t>Exercisable, weighted average remaining contractual term</t>
        </is>
      </c>
      <c r="B19" s="4" t="inlineStr">
        <is>
          <t>3 years 4 months 21 days</t>
        </is>
      </c>
      <c r="C19" s="4" t="inlineStr">
        <is>
          <t>4 years 3 months 11 days</t>
        </is>
      </c>
    </row>
    <row r="20">
      <c r="A20" s="4" t="inlineStr">
        <is>
          <t>Unvested, common shares issuable upon exercise of options</t>
        </is>
      </c>
      <c r="B20" s="6" t="n">
        <v>2924218</v>
      </c>
      <c r="C20" s="6" t="n">
        <v>15000</v>
      </c>
    </row>
    <row r="21">
      <c r="A21" s="4" t="inlineStr">
        <is>
          <t>Unvested, weighted average exercise price</t>
        </is>
      </c>
      <c r="B21" s="7" t="n">
        <v>0.87</v>
      </c>
      <c r="C21" s="7"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holders' Equity - Fair value of options vested (Details)</t>
        </is>
      </c>
      <c r="B1" s="2" t="inlineStr">
        <is>
          <t>12 Months Ended</t>
        </is>
      </c>
    </row>
    <row r="2">
      <c r="B2" s="2" t="inlineStr">
        <is>
          <t>Sep. 30, 2020$ / sharesshares</t>
        </is>
      </c>
    </row>
    <row r="3">
      <c r="A3" s="3" t="inlineStr">
        <is>
          <t>Equity [Abstract]</t>
        </is>
      </c>
    </row>
    <row r="4">
      <c r="A4" s="4" t="inlineStr">
        <is>
          <t>Number of options - unvested, beginning | shares</t>
        </is>
      </c>
      <c r="B4" s="6" t="n">
        <v>15000</v>
      </c>
    </row>
    <row r="5">
      <c r="A5" s="4" t="inlineStr">
        <is>
          <t>Weighted average grant date fair value - unvested, beginning | $ / shares</t>
        </is>
      </c>
      <c r="B5" s="7" t="n">
        <v>2.4</v>
      </c>
    </row>
    <row r="6">
      <c r="A6" s="4" t="inlineStr">
        <is>
          <t>Number of options - unvested, ending | shares</t>
        </is>
      </c>
      <c r="B6" s="6" t="n">
        <v>2924218</v>
      </c>
    </row>
    <row r="7">
      <c r="A7" s="4" t="inlineStr">
        <is>
          <t>Weighted average grant date fair value - unvested, ending | $ / shares</t>
        </is>
      </c>
      <c r="B7" s="7" t="n">
        <v>0.87</v>
      </c>
    </row>
    <row r="8">
      <c r="A8" s="4" t="inlineStr">
        <is>
          <t>Number of options - granted | shares</t>
        </is>
      </c>
      <c r="B8" s="6" t="n">
        <v>2916718</v>
      </c>
    </row>
    <row r="9">
      <c r="A9" s="4" t="inlineStr">
        <is>
          <t>Weighted average grant date fair value - granted | $ / shares</t>
        </is>
      </c>
      <c r="B9" s="7" t="n">
        <v>0.87</v>
      </c>
    </row>
    <row r="10">
      <c r="A10" s="4" t="inlineStr">
        <is>
          <t>Number of options - vested | shares</t>
        </is>
      </c>
      <c r="B10" s="6" t="n">
        <v>7500</v>
      </c>
    </row>
    <row r="11">
      <c r="A11" s="4" t="inlineStr">
        <is>
          <t>Weighted average grant date fair value - vested | $ / shares</t>
        </is>
      </c>
      <c r="B11" s="7" t="n">
        <v>2.4</v>
      </c>
    </row>
    <row r="12">
      <c r="A12" s="4" t="inlineStr">
        <is>
          <t>Number of options - forfeited | shares</t>
        </is>
      </c>
      <c r="B12" s="4" t="inlineStr">
        <is>
          <t xml:space="preserve"> </t>
        </is>
      </c>
    </row>
    <row r="13">
      <c r="A13" s="4" t="inlineStr">
        <is>
          <t>Weighted average grant date fair value - forfeited | $ / shares</t>
        </is>
      </c>
      <c r="B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Sep. 30, 2020</t>
        </is>
      </c>
      <c r="C2" s="2" t="inlineStr">
        <is>
          <t>Sep. 30, 2019</t>
        </is>
      </c>
      <c r="D2" s="2" t="inlineStr">
        <is>
          <t>Sep. 30, 2018</t>
        </is>
      </c>
    </row>
    <row r="3">
      <c r="A3" s="3" t="inlineStr">
        <is>
          <t>Common Stock</t>
        </is>
      </c>
    </row>
    <row r="4">
      <c r="A4" s="4" t="inlineStr">
        <is>
          <t>Private placements, amount</t>
        </is>
      </c>
      <c r="C4" s="5" t="n">
        <v>5885003</v>
      </c>
    </row>
    <row r="5">
      <c r="A5" s="4" t="inlineStr">
        <is>
          <t>Private placements, shares of common stock issued</t>
        </is>
      </c>
      <c r="C5" s="6" t="n">
        <v>5590003</v>
      </c>
    </row>
    <row r="6">
      <c r="A6" s="4" t="inlineStr">
        <is>
          <t>Common stock issued as consideration for consulting contracts, shares</t>
        </is>
      </c>
      <c r="B6" s="6" t="n">
        <v>1443108</v>
      </c>
      <c r="C6" s="6" t="n">
        <v>233986</v>
      </c>
    </row>
    <row r="7">
      <c r="A7" s="4" t="inlineStr">
        <is>
          <t>Common stock issued as consideration for consulting contracts, value</t>
        </is>
      </c>
      <c r="B7" s="5" t="n">
        <v>1483279</v>
      </c>
      <c r="C7" s="5" t="n">
        <v>833965</v>
      </c>
    </row>
    <row r="8">
      <c r="A8" s="4" t="inlineStr">
        <is>
          <t>Restricted common stock issued to employees, shares</t>
        </is>
      </c>
      <c r="C8" s="6" t="n">
        <v>52374</v>
      </c>
    </row>
    <row r="9">
      <c r="A9" s="4" t="inlineStr">
        <is>
          <t>Restricted common stock issued to employees, value</t>
        </is>
      </c>
      <c r="C9" s="5" t="n">
        <v>233652</v>
      </c>
    </row>
    <row r="10">
      <c r="A10" s="3" t="inlineStr">
        <is>
          <t>Warrants</t>
        </is>
      </c>
    </row>
    <row r="11">
      <c r="A11" s="4" t="inlineStr">
        <is>
          <t>Warrants outstanding</t>
        </is>
      </c>
      <c r="B11" s="6" t="n">
        <v>16500000</v>
      </c>
    </row>
    <row r="12">
      <c r="A12" s="3" t="inlineStr">
        <is>
          <t>Stock Options</t>
        </is>
      </c>
    </row>
    <row r="13">
      <c r="A13" s="4" t="inlineStr">
        <is>
          <t>Stock options granted to board members</t>
        </is>
      </c>
      <c r="B13" s="6" t="n">
        <v>2916718</v>
      </c>
    </row>
    <row r="14">
      <c r="A14" s="4" t="inlineStr">
        <is>
          <t>Stock options outstanding</t>
        </is>
      </c>
      <c r="B14" s="6" t="n">
        <v>3211709</v>
      </c>
      <c r="C14" s="6" t="n">
        <v>294991</v>
      </c>
      <c r="D14" s="6" t="n">
        <v>294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12299657</v>
      </c>
      <c r="C4" s="5" t="n">
        <v>-9948638</v>
      </c>
    </row>
    <row r="5">
      <c r="A5" s="3" t="inlineStr">
        <is>
          <t>Adjustments to reconcile net loss to net cash used in operating activities:</t>
        </is>
      </c>
    </row>
    <row r="6">
      <c r="A6" s="4" t="inlineStr">
        <is>
          <t>Depreciation</t>
        </is>
      </c>
      <c r="B6" s="6" t="n">
        <v>128814</v>
      </c>
      <c r="C6" s="6" t="n">
        <v>70384</v>
      </c>
    </row>
    <row r="7">
      <c r="A7" s="4" t="inlineStr">
        <is>
          <t>Amortization</t>
        </is>
      </c>
      <c r="B7" s="6" t="n">
        <v>778742</v>
      </c>
      <c r="C7" s="6" t="n">
        <v>605750</v>
      </c>
    </row>
    <row r="8">
      <c r="A8" s="4" t="inlineStr">
        <is>
          <t>Amortization of right of use asset</t>
        </is>
      </c>
      <c r="B8" s="6" t="n">
        <v>71602</v>
      </c>
      <c r="C8" s="4" t="inlineStr">
        <is>
          <t xml:space="preserve"> </t>
        </is>
      </c>
    </row>
    <row r="9">
      <c r="A9" s="4" t="inlineStr">
        <is>
          <t>Amortization of debt discount</t>
        </is>
      </c>
      <c r="B9" s="6" t="n">
        <v>2240617</v>
      </c>
      <c r="C9" s="4" t="inlineStr">
        <is>
          <t xml:space="preserve"> </t>
        </is>
      </c>
    </row>
    <row r="10">
      <c r="A10" s="4" t="inlineStr">
        <is>
          <t>Amortization of beneficial conversion - convertible notes</t>
        </is>
      </c>
      <c r="B10" s="6" t="n">
        <v>2562099</v>
      </c>
      <c r="C10" s="4" t="inlineStr">
        <is>
          <t xml:space="preserve"> </t>
        </is>
      </c>
    </row>
    <row r="11">
      <c r="A11" s="4" t="inlineStr">
        <is>
          <t>Interest accrued on notes receivable</t>
        </is>
      </c>
      <c r="B11" s="4" t="inlineStr">
        <is>
          <t xml:space="preserve"> </t>
        </is>
      </c>
      <c r="C11" s="6" t="n">
        <v>-23926</v>
      </c>
    </row>
    <row r="12">
      <c r="A12" s="4" t="inlineStr">
        <is>
          <t>Common stock issued for services</t>
        </is>
      </c>
      <c r="B12" s="6" t="n">
        <v>1395279</v>
      </c>
      <c r="C12" s="6" t="n">
        <v>833965</v>
      </c>
    </row>
    <row r="13">
      <c r="A13" s="4" t="inlineStr">
        <is>
          <t>Stock compensation expense</t>
        </is>
      </c>
      <c r="B13" s="6" t="n">
        <v>334631</v>
      </c>
      <c r="C13" s="6" t="n">
        <v>233652</v>
      </c>
    </row>
    <row r="14">
      <c r="A14" s="4" t="inlineStr">
        <is>
          <t>Loss on impairment</t>
        </is>
      </c>
      <c r="B14" s="4" t="inlineStr">
        <is>
          <t xml:space="preserve"> </t>
        </is>
      </c>
      <c r="C14" s="6" t="n">
        <v>5758827</v>
      </c>
    </row>
    <row r="15">
      <c r="A15" s="4" t="inlineStr">
        <is>
          <t>Provision for bad debt</t>
        </is>
      </c>
      <c r="B15" s="6" t="n">
        <v>450018</v>
      </c>
      <c r="C15" s="6" t="n">
        <v>376430</v>
      </c>
    </row>
    <row r="16">
      <c r="A16" s="4" t="inlineStr">
        <is>
          <t>Interest accretion from receivable</t>
        </is>
      </c>
      <c r="B16" s="4" t="inlineStr">
        <is>
          <t xml:space="preserve"> </t>
        </is>
      </c>
      <c r="C16" s="6" t="n">
        <v>-39057</v>
      </c>
    </row>
    <row r="17">
      <c r="A17" s="4" t="inlineStr">
        <is>
          <t>Impairment of investments</t>
        </is>
      </c>
      <c r="B17" s="6" t="n">
        <v>100000</v>
      </c>
      <c r="C17" s="4" t="inlineStr">
        <is>
          <t xml:space="preserve"> </t>
        </is>
      </c>
    </row>
    <row r="18">
      <c r="A18" s="3" t="inlineStr">
        <is>
          <t>Changes in operating assets and liabilities:</t>
        </is>
      </c>
    </row>
    <row r="19">
      <c r="A19" s="4" t="inlineStr">
        <is>
          <t>Accounts receivable</t>
        </is>
      </c>
      <c r="B19" s="6" t="n">
        <v>3410</v>
      </c>
      <c r="C19" s="6" t="n">
        <v>-339644</v>
      </c>
    </row>
    <row r="20">
      <c r="A20" s="4" t="inlineStr">
        <is>
          <t>Deferred costs</t>
        </is>
      </c>
      <c r="B20" s="6" t="n">
        <v>-210576</v>
      </c>
      <c r="C20" s="6" t="n">
        <v>-1317816</v>
      </c>
    </row>
    <row r="21">
      <c r="A21" s="4" t="inlineStr">
        <is>
          <t>Prepaid expenses and other current assets</t>
        </is>
      </c>
      <c r="B21" s="6" t="n">
        <v>-293496</v>
      </c>
      <c r="C21" s="6" t="n">
        <v>-8302</v>
      </c>
    </row>
    <row r="22">
      <c r="A22" s="4" t="inlineStr">
        <is>
          <t>Accounts payable</t>
        </is>
      </c>
      <c r="B22" s="6" t="n">
        <v>900661</v>
      </c>
      <c r="C22" s="6" t="n">
        <v>351036</v>
      </c>
    </row>
    <row r="23">
      <c r="A23" s="4" t="inlineStr">
        <is>
          <t>Accrued payroll</t>
        </is>
      </c>
      <c r="B23" s="6" t="n">
        <v>120429</v>
      </c>
      <c r="C23" s="6" t="n">
        <v>40827</v>
      </c>
    </row>
    <row r="24">
      <c r="A24" s="4" t="inlineStr">
        <is>
          <t>Accrued compensated absences</t>
        </is>
      </c>
      <c r="B24" s="6" t="n">
        <v>-69424</v>
      </c>
      <c r="C24" s="6" t="n">
        <v>51998</v>
      </c>
    </row>
    <row r="25">
      <c r="A25" s="4" t="inlineStr">
        <is>
          <t>Accrued interest</t>
        </is>
      </c>
      <c r="B25" s="6" t="n">
        <v>1371606</v>
      </c>
      <c r="C25" s="6" t="n">
        <v>663827</v>
      </c>
    </row>
    <row r="26">
      <c r="A26" s="4" t="inlineStr">
        <is>
          <t>Accrued expenses</t>
        </is>
      </c>
      <c r="B26" s="6" t="n">
        <v>1428847</v>
      </c>
      <c r="C26" s="6" t="n">
        <v>298609</v>
      </c>
    </row>
    <row r="27">
      <c r="A27" s="4" t="inlineStr">
        <is>
          <t>Operating lease liability</t>
        </is>
      </c>
      <c r="B27" s="6" t="n">
        <v>-67542</v>
      </c>
      <c r="C27" s="4" t="inlineStr">
        <is>
          <t xml:space="preserve"> </t>
        </is>
      </c>
    </row>
    <row r="28">
      <c r="A28" s="4" t="inlineStr">
        <is>
          <t>Accrued income tax</t>
        </is>
      </c>
      <c r="B28" s="6" t="n">
        <v>-87476</v>
      </c>
      <c r="C28" s="6" t="n">
        <v>-1350</v>
      </c>
    </row>
    <row r="29">
      <c r="A29" s="4" t="inlineStr">
        <is>
          <t>Net Cash Used in Operating Activities</t>
        </is>
      </c>
      <c r="B29" s="6" t="n">
        <v>-1141416</v>
      </c>
      <c r="C29" s="6" t="n">
        <v>-2393428</v>
      </c>
    </row>
    <row r="30">
      <c r="A30" s="3" t="inlineStr">
        <is>
          <t>Investing Activities:</t>
        </is>
      </c>
    </row>
    <row r="31">
      <c r="A31" s="4" t="inlineStr">
        <is>
          <t>Deposit on land purchase from related party</t>
        </is>
      </c>
      <c r="B31" s="4" t="inlineStr">
        <is>
          <t xml:space="preserve"> </t>
        </is>
      </c>
      <c r="C31" s="6" t="n">
        <v>-400000</v>
      </c>
    </row>
    <row r="32">
      <c r="A32" s="4" t="inlineStr">
        <is>
          <t>Purchases of property and equipment</t>
        </is>
      </c>
      <c r="B32" s="6" t="n">
        <v>-167152</v>
      </c>
      <c r="C32" s="6" t="n">
        <v>-6006764</v>
      </c>
    </row>
    <row r="33">
      <c r="A33" s="4" t="inlineStr">
        <is>
          <t>Cash paid for acquisitions</t>
        </is>
      </c>
      <c r="B33" s="6" t="n">
        <v>-555738</v>
      </c>
      <c r="C33" s="6" t="n">
        <v>-1500000</v>
      </c>
    </row>
    <row r="34">
      <c r="A34" s="4" t="inlineStr">
        <is>
          <t>Cash received from sale of Airware assets</t>
        </is>
      </c>
      <c r="B34" s="6" t="n">
        <v>55000</v>
      </c>
      <c r="C34" s="4" t="inlineStr">
        <is>
          <t xml:space="preserve"> </t>
        </is>
      </c>
    </row>
    <row r="35">
      <c r="A35" s="4" t="inlineStr">
        <is>
          <t>Cash received from note receivable</t>
        </is>
      </c>
      <c r="B35" s="6" t="n">
        <v>20000</v>
      </c>
      <c r="C35" s="6" t="n">
        <v>115000</v>
      </c>
    </row>
    <row r="36">
      <c r="A36" s="4" t="inlineStr">
        <is>
          <t>Capitalized license fees</t>
        </is>
      </c>
      <c r="B36" s="6" t="n">
        <v>-238964</v>
      </c>
      <c r="C36" s="6" t="n">
        <v>-50848</v>
      </c>
    </row>
    <row r="37">
      <c r="A37" s="4" t="inlineStr">
        <is>
          <t>Net Cash Used in Investing Activities</t>
        </is>
      </c>
      <c r="B37" s="6" t="n">
        <v>-886854</v>
      </c>
      <c r="C37" s="6" t="n">
        <v>-7842612</v>
      </c>
    </row>
    <row r="38">
      <c r="A38" s="3" t="inlineStr">
        <is>
          <t>Financing Activities:</t>
        </is>
      </c>
    </row>
    <row r="39">
      <c r="A39" s="4" t="inlineStr">
        <is>
          <t>Proceeds from the sale of common stock, net of issuance costs</t>
        </is>
      </c>
      <c r="B39" s="4" t="inlineStr">
        <is>
          <t xml:space="preserve"> </t>
        </is>
      </c>
      <c r="C39" s="6" t="n">
        <v>5885003</v>
      </c>
    </row>
    <row r="40">
      <c r="A40" s="4" t="inlineStr">
        <is>
          <t>Proceeds from the issuance of debt</t>
        </is>
      </c>
      <c r="B40" s="6" t="n">
        <v>2119000</v>
      </c>
      <c r="C40" s="6" t="n">
        <v>3251714</v>
      </c>
    </row>
    <row r="41">
      <c r="A41" s="4" t="inlineStr">
        <is>
          <t>Debt payments</t>
        </is>
      </c>
      <c r="B41" s="6" t="n">
        <v>-580996</v>
      </c>
      <c r="C41" s="4" t="inlineStr">
        <is>
          <t xml:space="preserve"> </t>
        </is>
      </c>
    </row>
    <row r="42">
      <c r="A42" s="4" t="inlineStr">
        <is>
          <t>Net Cash Provided by Financing Activities</t>
        </is>
      </c>
      <c r="B42" s="6" t="n">
        <v>1538004</v>
      </c>
      <c r="C42" s="6" t="n">
        <v>9136717</v>
      </c>
    </row>
    <row r="43">
      <c r="A43" s="4" t="inlineStr">
        <is>
          <t>Net Decrease in Cash</t>
        </is>
      </c>
      <c r="B43" s="6" t="n">
        <v>-490266</v>
      </c>
      <c r="C43" s="6" t="n">
        <v>-1099323</v>
      </c>
    </row>
    <row r="44">
      <c r="A44" s="4" t="inlineStr">
        <is>
          <t>Cash and cash equivalents - Beginning of Period</t>
        </is>
      </c>
      <c r="B44" s="6" t="n">
        <v>574943</v>
      </c>
      <c r="C44" s="6" t="n">
        <v>1674266</v>
      </c>
    </row>
    <row r="45">
      <c r="A45" s="4" t="inlineStr">
        <is>
          <t>Cash and cash equivalents - End of Period</t>
        </is>
      </c>
      <c r="B45" s="6" t="n">
        <v>84677</v>
      </c>
      <c r="C45" s="6" t="n">
        <v>574943</v>
      </c>
    </row>
    <row r="46">
      <c r="A46" s="3" t="inlineStr">
        <is>
          <t>Supplemental disclosure of cash flow information:</t>
        </is>
      </c>
    </row>
    <row r="47">
      <c r="A47" s="4" t="inlineStr">
        <is>
          <t>Interest paid in cash</t>
        </is>
      </c>
      <c r="B47" s="6" t="n">
        <v>445966</v>
      </c>
      <c r="C47" s="4" t="inlineStr">
        <is>
          <t xml:space="preserve"> </t>
        </is>
      </c>
    </row>
    <row r="48">
      <c r="A48" s="4" t="inlineStr">
        <is>
          <t>Income taxes paid in cash</t>
        </is>
      </c>
      <c r="B48" s="4" t="inlineStr">
        <is>
          <t xml:space="preserve"> </t>
        </is>
      </c>
      <c r="C48" s="4" t="inlineStr">
        <is>
          <t xml:space="preserve"> </t>
        </is>
      </c>
    </row>
    <row r="49">
      <c r="A49" s="3" t="inlineStr">
        <is>
          <t>Supplemental disclosure of non-cash investing and financing activities:</t>
        </is>
      </c>
    </row>
    <row r="50">
      <c r="A50" s="4" t="inlineStr">
        <is>
          <t>Stock issued (or to be issued) for acquisitions</t>
        </is>
      </c>
      <c r="B50" s="6" t="n">
        <v>3510000</v>
      </c>
      <c r="C50" s="6" t="n">
        <v>7770000</v>
      </c>
    </row>
    <row r="51">
      <c r="A51" s="4" t="inlineStr">
        <is>
          <t>Non-cash warrants issued</t>
        </is>
      </c>
      <c r="B51" s="6" t="n">
        <v>5088451</v>
      </c>
      <c r="C51" s="4" t="inlineStr">
        <is>
          <t xml:space="preserve"> </t>
        </is>
      </c>
    </row>
    <row r="52">
      <c r="A52" s="4" t="inlineStr">
        <is>
          <t>Noncontrolling interest</t>
        </is>
      </c>
      <c r="B52" s="6" t="n">
        <v>123942</v>
      </c>
      <c r="C52" s="6" t="n">
        <v>123942</v>
      </c>
    </row>
    <row r="53">
      <c r="A53" s="4" t="inlineStr">
        <is>
          <t>Debt issued in license purchase</t>
        </is>
      </c>
      <c r="B53" s="6" t="n">
        <v>1500000</v>
      </c>
      <c r="C53" s="4" t="inlineStr">
        <is>
          <t xml:space="preserve"> </t>
        </is>
      </c>
    </row>
    <row r="54">
      <c r="A54" s="4" t="inlineStr">
        <is>
          <t>Contributions of treasury stock</t>
        </is>
      </c>
      <c r="B54" s="6" t="n">
        <v>13450000</v>
      </c>
      <c r="C54" s="4" t="inlineStr">
        <is>
          <t xml:space="preserve"> </t>
        </is>
      </c>
    </row>
    <row r="55">
      <c r="A55" s="4" t="inlineStr">
        <is>
          <t>Transfer of interest to debt</t>
        </is>
      </c>
      <c r="B55" s="6" t="n">
        <v>1265885</v>
      </c>
      <c r="C55" s="4" t="inlineStr">
        <is>
          <t xml:space="preserve"> </t>
        </is>
      </c>
    </row>
    <row r="56">
      <c r="A56" s="4" t="inlineStr">
        <is>
          <t>Debt proceeds use to repay existing debt</t>
        </is>
      </c>
      <c r="B56" s="6" t="n">
        <v>2000000</v>
      </c>
      <c r="C56" s="4" t="inlineStr">
        <is>
          <t xml:space="preserve"> </t>
        </is>
      </c>
    </row>
    <row r="57">
      <c r="A57" s="4" t="inlineStr">
        <is>
          <t>Stock issued related to OCG acquisition</t>
        </is>
      </c>
      <c r="B57" s="6" t="n">
        <v>88000</v>
      </c>
      <c r="C57" s="4" t="inlineStr">
        <is>
          <t xml:space="preserve"> </t>
        </is>
      </c>
    </row>
    <row r="58">
      <c r="A58" s="4" t="inlineStr">
        <is>
          <t>Operating lease right of use asset and liability</t>
        </is>
      </c>
      <c r="B58" s="6" t="n">
        <v>268358</v>
      </c>
      <c r="C58" s="4" t="inlineStr">
        <is>
          <t xml:space="preserve"> </t>
        </is>
      </c>
    </row>
    <row r="59">
      <c r="A59" s="4" t="inlineStr">
        <is>
          <t>Beneficial conversion feature on convertible debt</t>
        </is>
      </c>
      <c r="B59" s="5" t="n">
        <v>2562099</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Basis
of Presentation and Organization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In its determination that BSSD was the accounting acquirer, the Company considered
pertinent facts and circumstances, including the following: (i) the BSSD owners received the largest portion of the voting rights
of the combined entity; (ii) the management team of the combined entity is primarily comprised of owners or management of BSSD;
(iii) the continuing business of the combined entity will be the business of BSSD. Through a licensing agreement, the Company
grows medical marijuana and produces cannabis related products at their facility in Pinal County, Arizona on behalf of licensed
medical marijuana dispensaries in the state of Arizona. Certain assets of the Company, consisting of five acres of land and a cultivation
facility, were contributed by the members of BSSD in May 2017 and were recorded at the historical carrying value (original cost
less any related accumulated depreciation) of the members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Through a management agreement with Strive Wellness of Nevada, LLC, a related party (the Company’s former CEO is
a member of this LLC), Strive Management will facilitate the cultivation, processing and distribution of marijuana in Nevada. Strive
Wellness of Nevada, LLC has been allocated cultivation, processing and distribution licenses from the state of Nevada. The Company
acquired the remaining membership interests in Strive Management in February 2020 as well as the licenses owned by Strive Wellness
of Nevada, LLC. As of September 30, 2020, the licenses have not been transferred to the Company, as the transfer is awaiting regulatory
approval. See Note 2. Strive Management’s activity at
September 30, 2019 included assets of $553,851, consisting primarily of cash and cash equivalents, and liabilities of $2,834.
For the year ended September 30, 2019, Strive Management had $150,338 in operating expenses, and $311 in interest income. The
Company purchased the remaining ownership interest in Strive Management during the year ended September 30, 2020 and is therefore,
a consolidated subsidiary.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September 30, 2019, the Company was deemed the primary beneficiary of Strive Management because the entity had insufficient
equity to finance its activities without additional subordinated support. The interests in Strive Management held by non-controlling
members has been presented on the statement of operations and statement of stockholders’ equity as non-controlling interest.
See Note 2 and Note 9. The consolidated financial statements include
the accounts of the Company, its wholly-owned subsidiaries and variable interest entity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year ended September 30, 2020 and the cash is no longer restricted. Accounts Receivable Accounts receivable are reported at the amount
management expects to collect from outstanding balances. Differences between the amount due and the amount management expects to
collect are expensed in the results of operations in the year in which those differences are determined, with an offsetting entry
to a valuation allowance for accounts receivable. The Company’s policy is to evaluate the collectability of accounts receivable
on an ongoing basis, record an allowance for specific accounts deemed uncollectible, and evaluate the remaining balance for a general
allowance for doubtful accounts. Historical write-offs and current macro and microeconomic conditions are considered when evaluating
the need for an allowance. Accounts receivable are written off when all reasonable collection efforts have been taken. At September
30, 2020, the Company has reserved $81,018 of specific accounts deemed uncollectible. No accounts had been deemed uncollectible
at September 30, 2019. Accounts receivable are pledged as collateral for debt, bear no interest, and are unsecured. Deferred Costs Deferred costs consist of the costs directly
related to the production and cultivation of marijuana crops. Deferred costs are relieved to cost of services as products are delivered
to dispensaries. Deferred costs consist primarily of labor, utilities, costs of raw materials and packaging, nutrients, and overhead.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Depreciation expense is not included in cost of revenues. Equipment not yet in service will be depreciated once operations
commence. The estimated useful lives of property and
equipment are:
· Cultivation and manufacturing equipment 2-7 years
· Buildings 30 years Notes and Other Receivables, net Notes and other receivables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of $745,430
and $376,430 as of September 30, 2020 and 2019. 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 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 The goodwill included in these consolidated financial statements represents
the amount of consideration paid above the amount of the individually identifiable assets acquired. In assessing potential impairment
as of September 30, 2019, management first considered qualitative factors to determine if an impairment of goodwill existed. Upon
the determination of a likely impairment, management assessed the recorded goodwill balance with the fair value of the business
acquired. During the assessment, management discounted the projected cash flows to determine its fair value, then recorded the
difference as an impairment. Impairment in the amount of $4,803,604 was recognized in the September 30, 2019 consolidated financial
statements. During 2020, the Company evaluated qualitative
factors to determine whether it is more likely than not that the fair value of the reporting unit is less than its carrying amount.
The Company identified the drivers of fair value, then evaluated whether those drivers had been affected by events and circumstances
that were positive, negative or neutral. In doing so, the Company based its analysis on the specific facts and circumstances applicable
to its business, designing its assessment to address the perceived sensitivity of its business unit to changes in fair value. This
analysis required the use of judgement in evaluating economic conditions, cost factors, and entity-specific events, as well as
overall financial performance. As a result of the qualitative analysis, the
fair value of the reporting unit was not deemed to be more likely than not to be less than the carrying amount. As such, no impairment
was recognized during the year ended September 30, 2020. 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As such, the license costs will not be amortized, but tested annually for impairment
or more frequently if events or changes in circumstances indicate the carrying value may not be recoverable. Costs associated with
maintaining licenses (annual fees) are expensed as incurred. The anticipated maintenance fees are not expected to be material to
the consolidated financial statement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not fully realize all of its deferred tax asset and a valuation allowance
was recorded at September 30, 2020 and 2019. The Company did not recognize any assets
or liabilities relative to uncertain tax positions at September 30, 2020 and 2019.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0 or 2019.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 Revenue Recognition On October 1, 2017,
the Company adopted ASC Topic 606, “Revenue from Contracts with Customers” (“ASC 606”) and all the related
amendments using the modified retrospective method.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Generally, payment terms on the Company’s accounts receivable range from cash on delivery to 30 days.
Any costs incurred prior to the period in which the services are performed to completion are deferred and recognized as cost of
revenues in the period in which the performance obligations are completed. For the years ended September 30,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During the year
ended September 30, 2019 and until December 31, 2019, under the performance contract, the Company acted as an agent for the dispensary,
did not own the marijuana products, could not exchange the marijuana products, prepared invoices for the dispensary and all employees
that were in contact with marijuana products were dispensary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marijuana products
for the services rendered for the year ended September 30, 2019 and the three months ended December 31,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financing component, rights of returns or warranties. 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Net Loss Per Share Basic earning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September 30, 2020, and 2019 respectively, there were 22,024,419 and 656,112 shares underlying convertible notes payable, warrants
and options, that were anti-dilutive. Stock-Based Compensation The award
of an option to buy the Company’s common stock is a long-term element of compensation since on the date of the award, the
exercise price, or purchase price, of the shares subject to the option is the same as the price of those shares on the open market.
The recipient of a stock option will only realize its value if the market price of the shares increases over the life of the option,
the award gives the executive an incentive to remain with the Company and aligns his interests with those of our stockholders.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Assumptions used to estimate compensation expense
are determined as follows:
· Expected term is generally determined using the average of the contractual
term and vesting period of the award;
· Expected volatility is measured using the average of historical daily
changes in the market price of the Company’s common stock since March 20, 2018, the day of the merger between BSSD Group
LLC and Airware Labs Corp;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 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 The following assumptions were used to estimate
the warrants issued during the year ended September 30, 2020:
Expected stock price volatility 186%
Expected dividend yield 0.00%
Risk-free interest rate 2.97%
Expected term 2.5 years
Legal Expense The Company’s policy is to expense legal costs relating
to loss contingencies as they are incurred. Recently Issued Accounting Pronouncements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19. Results for reporting periods after October 1, 2019 are presented under Topic 842,
while prior periods have not been adjusted. The Company elected the package of practical expedients permitted under the transition
guidance which among other things, allowed the Company to carryforward the historical lease classification and to not separate
lease components from non-lease components, if any. The most significant change was related to the recognition of a right-of-use
asset and lease liability on our consolidated balance sheet for our real estate operating lease. The impact on our results of operations
and cash flows has not been not material. See Note 10. In January 2017, the FASB issued ASU
2017-01, Business Combination (Topic 805). The update clarifies the definition of a business to assist entities with evaluating
whether transactions should be accounted for as acquisitions of assets of businesses. The Company adopted ASU 2017-01 on January
1, 2020 which impacted how the acquisition from February 2020 (Note 2) has been reported. In July 2017, the FASB issued ASU 2017-11,
Earnings Per Share (Topic 260). The update changes the classification analysis of certain equity-linked financial instruments (or
embedded features) which contain down round features. The Company adopted ASU 2017-11 on January 1, 2020 which impacted how warrants
relating to debt was recorded.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solidated financial statements. In August 2020, the FASB issued ASU
No. 2020-06, Debt – Debt with Conversion and Other options (Subtopic 470-20) and Derivatives and Hedging – Contracts
in Entity’s Own Equity (Subtopic 815-40).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Note 2 – Acquisitions AZ DP Holdings, LLC On
November 26, 2018, the Company’s wholly owned subsidiary AZ DP Holdings, LLC (“AZDP”) performed an acquisition
of the majority of the assets of Arizona DP Consulting, LLC (“AZDPC”), a consulting firm specializing in obtaining
marijuana dispensary permits and developing cannabis related business plans. The purchase price was $9,270,000, $1,500,000 in
cash and 3,000,000 shares of restricted common stock having an aggregate value of $7,770,000 or $2.59 per share based on the market
price of the Company’s shares at the time the asset purchase agreement was executed. There were no significant costs relating
to the acquisition. Pursuant to the agreement, Sara Gullickson transitioned from President to CEO under a 3 year employment agreement
and became a member of the board of directors of the Company. Additionally, AZDP agreed to hire the employees of AZDPC and lease
its existing office space which required $3,200 of monthly rent through May 2019, which was subsequently extended through August
2019. The primary reason for the acquisition was to utilize the assets held by AZDPC to assist in the expansion of the Company.
In
accordance with ASC 805, Business Combinations Identifiable
intangible assets consist of the following as of September 30, 2020 and 2019:
Balance at October 1, Additions from Business Other Balance at September 30, Accumulated
2019 Combinations Additions Amortization Impairment 2020 Impairment
Trade names $ 161,848 $ — $ — $ (12,000 ) $ — $ 149,848 $ —
Customer relationships 181,250 — — (145,000 ) — 36,250 —
Websites and other intellectual property 1,144,277 — — (269,242 ) — 875,035 955,223
Noncompete agreement 352,500 — — (352,500 ) — — —
Total other finite life intangible assets 1,839,875 — — (778,742 ) — 1,061,133 955,223
Licenses — — 6,703,981 — — 6,703,981 —
Goodwill 1,116,396 — — — — 1,116,396 4,803,604
Total $ 2,956,271 $ — $ 6,703,981 $ (778,742 ) $ — $ 8,881,510 $ 5,758,827
Balance at October 1, Additions from Business Other Balance at September 30, Accumulated
2018 Combinations Additions Amortization Impairment 2019 Impairment
Trade names $ — $ 120,000 $ 50,848 $ (9,000 ) $ — $ 161,848 $ —
Customer relationships — 290,000 — (108,750 ) — 181,250 —
Websites and other intellectual property — 2,470,000 — (370,500 ) (955,223 ) 1,144,277 955,223
Noncompete agreement — 470,000 — (117,500 ) — 352,500 —
Total other finite life intangible assets — 3,350,000 50,848 (605,750 ) (955,223 ) 1,839,875 955,223
Goodwill — 5,920,000 — — (4,803,604 ) 1,116,396 4,803,604
Total $ — $ 9,270,000 $ 50,848 $ (605,750 ) $ (5,758,827 ) $ 2,956,271 $ 5,758,827 The weighted
average remaining amortization period is 4.62 years at September 30, 2020. Future amortization is as follows for fiscal
years ending:
2021 2022 2023 2024 2025
Trade names $ 17,085 $ 17,085 $ 17,085 $ 17,085 $ 17,085
Customer relationships 36,250 — — — —
Websites and other intellectual
property 269,242 269,242 269,242 67,309 —
Total $ 322,577 $ 286,327 $ 286,327 $ 84,394 $ 17,085 The goodwill recognized in the transaction
is made up of a number of factors, mostly the synergies created that have a direct impact on the Company’s expansion, and
the expertise of the workforce. Though amortization of goodwill is not allowed for financial statement purposes, the $5.92 million
in acquired goodwill is expected to be deductible for tax purposes on a straight-line basis over 15 years. On November 15, 2019, Ms. Sara Gullickson
voluntarily resigned as Chief Executive Officer and member of the Board of Directors of Item 9 Labs Corp. The resignation was not
the result of any disagreement with the Company on any matter relating to the Company’s operations, policies, or practices.
Ms. Gullickson and the Company have mutually agreed to amend the terms of the employment agreement and non-competition agreement
between Ms. Gullickson and the Company dated November 26, 2018 pursuant to which (i) the non-competition period shall be reduced
from three (3) years to four (4) months; (ii) Ms. Gullickson shall receive her full salary and health benefits for four (4) months
from the resignation date (a significantly reduced period of time); and (iii) Ms. Gullickson shall cancel and return to treasury
an aggregate amount 2,300,000 restricted shares of Company Common Stock which were acquired by Ms. Gullickson pursuant to that
certain Asset Purchase Agreement dated November 26, 2018 by and between Arizona DP Consulting LLC, an Arizona limited liability
company, as seller, and Ms. Gullickson as the sole member of the seller on the one hand, and the Company and AZ DP Holdings, LLC,
a Nevada limited liability company as buyer, on the other hand. The returning of the stock was accounted for as a capital contribution
and treasury stock transaction. As such, there was no impact on total equity. In exchange for the aforementioned
terms, the Company and Ms. Gullickson agreed to a release of claims against each other, among other things. The agreement contains
representations and warranties customary for agreements of this type. Impairment Upon review of the financial information and
results of the operations of AZDP, management determined that there was potential impairment during the fiscal year ended September
30, 2019. Management performed an analysis of the identifiable intangible assets, finding that the websites and intellectual property
had sustained impairment. After careful consideration, management recorded a loss on impairment of the websites and intellectual
property in the amount of $955,223. Additionally, management performed an analysis for goodwill impairment. After its review, management
recorded a loss on impairment of goodwill of $4,803,604. Given the nature of the assets being evaluated, management utilized a
discounted cash flow model (Level 3 inputs) to assess the fair value of the assets, then compared the calculated fair value to
the carrying value. The significant estimates utilized include a weighted average cost of capital of 11.4% and projected revenues.
Management evaluated potential impairment during the fiscal year ending September 30, 2020, and believes no additional impairment
has occurred. Strive Management, LLC In February 2020, the Company executed
an agreement with the other members of Strive Management, LLC to purchase the remaining 80% of Strive Management, LLC (“Strive”),
as well as the Nevada licenses its members held in another entity. The Company agreed to pay $500,000 in cash, $1,000,000 in an
unsecured note payable, 3,250,000 shares of the Company’s restricted common stock and issue 2,000,000 warrants exercisable
into the Company’s common stock. The warrants are to be issued upon the earlier of September 30, 2020 or three months following
the date on which each provisional certificate becomes a final certificate, which has not yet occurred. The warrants have a three
year term, exercise price of $1.13 and include down round provisions. In order to close the transaction, the Company borrowed $500,000
from Stockbridge Enterprises, a related party. The Company was to repay the loan by April 15, 2020. Subsequent to September 30,
2020, this loan has not been repaid and is in default. Though the Company acquired the remaining portion of Strive, Strive was
not considered a business under ASC 805, Business Combinations, as it did not have a substantive process. As such, the Company
is reporting the transaction as an asset acquisition. As of September 30, 2020, $6,703,981 has been recorded to licenses relating
to the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Note 3 - Property and Equipment, Net The following represents a summary of our
property and equipment as of September 30, 2020 and 2019:
2020 2019
Cultivation and manufacturing equipment $ 169,069 $ 154,059
Construction in progress 4,212,208 4,060,297
Land and building 3,093,780 3,093,549
7,475,057 7,307,905
Accumulated Depreciation (266,297 ) (137,483 )
$ 7,208,760 $ 7,170,422 Depreciation expense was $128,814 and $70,384
for the year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15:21Z</dcterms:created>
  <dcterms:modified xmlns:dcterms="http://purl.org/dc/terms/" xmlns:xsi="http://www.w3.org/2001/XMLSchema-instance" xsi:type="dcterms:W3CDTF">2021-01-12T16:15:21Z</dcterms:modified>
</cp:coreProperties>
</file>